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s" sheetId="9" r:id="rId9"/>
    <s:sheet name="Inventories" sheetId="10" r:id="rId10"/>
    <s:sheet name="Property And Equipment" sheetId="11" r:id="rId11"/>
    <s:sheet name="Intangible Assets" sheetId="12" r:id="rId12"/>
    <s:sheet name="Accrued And Other Liabilities" sheetId="13" r:id="rId13"/>
    <s:sheet name="Hedging Activities And Financia" sheetId="14" r:id="rId14"/>
    <s:sheet name="Borrowings" sheetId="15" r:id="rId15"/>
    <s:sheet name="Stock-Based Compensation Plans" sheetId="16" r:id="rId16"/>
    <s:sheet name="Earnings (Loss) Per Share" sheetId="17" r:id="rId17"/>
    <s:sheet name="Fair Value Measurements" sheetId="18" r:id="rId18"/>
    <s:sheet name="Income Taxes" sheetId="19" r:id="rId19"/>
    <s:sheet name="Segment Information" sheetId="20" r:id="rId20"/>
    <s:sheet name="Commitments And Contingencies" sheetId="21" r:id="rId21"/>
    <s:sheet name="Accumulated Other Comprehensive" sheetId="22" r:id="rId22"/>
    <s:sheet name="Noncontrolling Interest" sheetId="23" r:id="rId23"/>
    <s:sheet name="Subsequent Event" sheetId="24" r:id="rId24"/>
    <s:sheet name="Basis Of Presentation (Policy)" sheetId="25" r:id="rId25"/>
    <s:sheet name="Inventories (Tables)" sheetId="26" r:id="rId26"/>
    <s:sheet name="Property And Equipment (Tables)" sheetId="27" r:id="rId27"/>
    <s:sheet name="Intangible Assets (Tables)" sheetId="28" r:id="rId28"/>
    <s:sheet name="Accrued And Other Liabilities (" sheetId="29" r:id="rId29"/>
    <s:sheet name="Stock-Based Compensation Plans " sheetId="30" r:id="rId30"/>
    <s:sheet name="Earnings (Loss) Per Share (Tabl" sheetId="31" r:id="rId31"/>
    <s:sheet name="Fair Value Measurements (Tables" sheetId="32" r:id="rId32"/>
    <s:sheet name="Segment Information (Tables)" sheetId="33" r:id="rId33"/>
    <s:sheet name="Commitments And Contingencies (" sheetId="34" r:id="rId34"/>
    <s:sheet name="Accumulated Other Comprehensi35" sheetId="35" r:id="rId35"/>
    <s:sheet name="Acquisitions (Fiscal Year 2015 " sheetId="36" r:id="rId36"/>
    <s:sheet name="Inventories (Components Of Inve" sheetId="37" r:id="rId37"/>
    <s:sheet name="Property And Equipment (Narrati" sheetId="38" r:id="rId38"/>
    <s:sheet name="Property And Equipment (Schedul" sheetId="39" r:id="rId39"/>
    <s:sheet name="Intangible Assets (Narrative) (" sheetId="40" r:id="rId40"/>
    <s:sheet name="Intangible Assets (Intangible A" sheetId="41" r:id="rId41"/>
    <s:sheet name="Accrued And Other Liabilities42" sheetId="42" r:id="rId42"/>
    <s:sheet name="Accrued And Other Liabilities43" sheetId="43" r:id="rId43"/>
    <s:sheet name="Hedging Activities And Financ44" sheetId="44" r:id="rId44"/>
    <s:sheet name="Borrowings (Narrative) (Details" sheetId="45" r:id="rId45"/>
    <s:sheet name="Stock-Based Compensation Plan46" sheetId="46" r:id="rId46"/>
    <s:sheet name="Stock-Based Compensation Plan47" sheetId="47" r:id="rId47"/>
    <s:sheet name="Stock-Based Compensation Plan48" sheetId="48" r:id="rId48"/>
    <s:sheet name="Earnings (Loss) Per Share (Sche" sheetId="49" r:id="rId49"/>
    <s:sheet name="Fair Value Measurements (Narrat" sheetId="50" r:id="rId50"/>
    <s:sheet name="Fair Value Measurements (Summar" sheetId="51" r:id="rId51"/>
    <s:sheet name="Income Taxes (Narrative) (Detai" sheetId="52" r:id="rId52"/>
    <s:sheet name="Segment Information (Schedule O" sheetId="53" r:id="rId53"/>
    <s:sheet name="Segment Information (Schedule54" sheetId="54" r:id="rId54"/>
    <s:sheet name="Segment Information (Schedule55" sheetId="55" r:id="rId55"/>
    <s:sheet name="Segment Information (Schedule56" sheetId="56" r:id="rId56"/>
    <s:sheet name="Segment Information (Schedule57" sheetId="57" r:id="rId57"/>
    <s:sheet name="Segment Information (Schedule58" sheetId="58" r:id="rId58"/>
    <s:sheet name="Commitments And Contingencies59" sheetId="59" r:id="rId59"/>
    <s:sheet name="Commitments And Contingencies60" sheetId="60" r:id="rId60"/>
    <s:sheet name="Accumulated Other Comprehensi61" sheetId="61" r:id="rId61"/>
    <s:sheet name="Noncontrolling Interests (Detai" sheetId="62" r:id="rId62"/>
    <s:sheet name="Subsequent Event (Details)" sheetId="63" r:id="rId63"/>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3D SYSTEMS CORP</t>
  </si>
  <si>
    <t>Entity Central Index Key</t>
  </si>
  <si>
    <t>Trading Symbol</t>
  </si>
  <si>
    <t>ddd</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 of allowance for doubtful accounts of $15,797 (2015) and $10,300 (2014)</t>
  </si>
  <si>
    <t>Inventories, net</t>
  </si>
  <si>
    <t>Prepaid expenses and other current assets</t>
  </si>
  <si>
    <t>Current deferred income tax asset</t>
  </si>
  <si>
    <t>Total current assets</t>
  </si>
  <si>
    <t>Property and equipment, net</t>
  </si>
  <si>
    <t>Intangible assets, net</t>
  </si>
  <si>
    <t>Goodwill</t>
  </si>
  <si>
    <t>Long term deferred income tax asset</t>
  </si>
  <si>
    <t>Other assets, net</t>
  </si>
  <si>
    <t>Total assets</t>
  </si>
  <si>
    <t>Current liabilities:</t>
  </si>
  <si>
    <t>Current portion of debt capitalized lease obligations</t>
  </si>
  <si>
    <t>Accounts payable</t>
  </si>
  <si>
    <t>Accrued and other liabilities</t>
  </si>
  <si>
    <t>Customer deposits</t>
  </si>
  <si>
    <t>Deferred revenue</t>
  </si>
  <si>
    <t>Total current liabilities</t>
  </si>
  <si>
    <t>Long term portion of capitalized lease obligations</t>
  </si>
  <si>
    <t>Long term deferred income tax liability</t>
  </si>
  <si>
    <t>Other liabilities</t>
  </si>
  <si>
    <t>Total liabilities</t>
  </si>
  <si>
    <t>Redeemable noncontrolling interests</t>
  </si>
  <si>
    <t>Stockholders’ equity:</t>
  </si>
  <si>
    <t>Common stock, $0.001 par value, authorized 220,000 shares; issued 112,425 (2015) and 112,233 (2014)</t>
  </si>
  <si>
    <t>Additional paid-in capital</t>
  </si>
  <si>
    <t>Treasury stock, at cost: 378 shares (2015) and 709 shares (2014)</t>
  </si>
  <si>
    <t>Accumulated earnings</t>
  </si>
  <si>
    <t>Accumulated other comprehensive loss</t>
  </si>
  <si>
    <t>Total 3D Systems Corporation stockholders' equity</t>
  </si>
  <si>
    <t>Noncontrolling interests</t>
  </si>
  <si>
    <t>Total stockholders' equity</t>
  </si>
  <si>
    <t>Total liabilities, redeemable noncontrolling interests and stockholders' equity</t>
  </si>
  <si>
    <t>Condensed 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Treasury stock, shares</t>
  </si>
  <si>
    <t>Condensed Consolidated Statements Of Operations And Comprehensive Income (Loss) - USD ($) $ in Thousands</t>
  </si>
  <si>
    <t>3 Months Ended</t>
  </si>
  <si>
    <t>Sep. 30, 2014</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Income (loss) from operations</t>
  </si>
  <si>
    <t>Interest and other expense, net</t>
  </si>
  <si>
    <t>Income (loss) before income taxes</t>
  </si>
  <si>
    <t>Provision (benefit) for income taxes</t>
  </si>
  <si>
    <t>Net income (loss)</t>
  </si>
  <si>
    <t>Less net income (loss) attributable to noncontrolling interests</t>
  </si>
  <si>
    <t>Net income (loss) attributable to 3D Systems Corporation</t>
  </si>
  <si>
    <t>Net income (loss) per share available to 3D Systems common stockholders – basic and diluted</t>
  </si>
  <si>
    <t>Other comprehensive income (loss):</t>
  </si>
  <si>
    <t>Pension adjustments, net of taxes</t>
  </si>
  <si>
    <t>Foreign currency loss</t>
  </si>
  <si>
    <t>Other comprehensive loss</t>
  </si>
  <si>
    <t>Less foreign currency translation loss attributable to noncontrolling interests</t>
  </si>
  <si>
    <t>Other comprehensive loss attributable to 3D Systems Corporation</t>
  </si>
  <si>
    <t>Comprehensive income (loss)</t>
  </si>
  <si>
    <t>Less comprehensive income (loss) attributable to noncontrolling interests</t>
  </si>
  <si>
    <t>Comprehensive income (loss) attributable to 3D Systems Corporation</t>
  </si>
  <si>
    <t>Condensed Consolidated Statements Of Cash Flows - USD ($) $ in Thousands</t>
  </si>
  <si>
    <t>Cash flows from operating activities:</t>
  </si>
  <si>
    <t>Adjustments to reconcile net income (loss) to net cash provided (used) by operating activities:</t>
  </si>
  <si>
    <t>Benefit of deferred income taxes</t>
  </si>
  <si>
    <t>Depreciation and amortization</t>
  </si>
  <si>
    <t>Provision for litigation award</t>
  </si>
  <si>
    <t>Impairment of investment</t>
  </si>
  <si>
    <t>Non-cash interest on convertible notes</t>
  </si>
  <si>
    <t>Provision for bad debts</t>
  </si>
  <si>
    <t>Provision for inventory obsolescence and revaluation</t>
  </si>
  <si>
    <t>Stock-based compensation</t>
  </si>
  <si>
    <t>Loss on the disposition of property and equipment</t>
  </si>
  <si>
    <t>Loss on conversion of convertible debt</t>
  </si>
  <si>
    <t>Changes in operating accounts:</t>
  </si>
  <si>
    <t>Accounts receivable</t>
  </si>
  <si>
    <t>Inventories</t>
  </si>
  <si>
    <t>Other operating assets and liabilities</t>
  </si>
  <si>
    <t>Net cash provided by (used in) operating activities</t>
  </si>
  <si>
    <t>Cash flows from investing activities:</t>
  </si>
  <si>
    <t>Purchases of property and equipment</t>
  </si>
  <si>
    <t>Additions to license and patent costs</t>
  </si>
  <si>
    <t>Cash paid for acquisitions, net of cash assumed</t>
  </si>
  <si>
    <t>Other investing activities</t>
  </si>
  <si>
    <t>Net cash used in investing activities</t>
  </si>
  <si>
    <t>Cash flows from financing activities:</t>
  </si>
  <si>
    <t>Tax benefits from share-based payment arrangements</t>
  </si>
  <si>
    <t>Proceeds from issuance of common stock</t>
  </si>
  <si>
    <t>Proceeds from exercise of stock options and restricted stock, net</t>
  </si>
  <si>
    <t>Repayment of capital lease obligations</t>
  </si>
  <si>
    <t>Net cash provided by financing activities</t>
  </si>
  <si>
    <t>Effect of exchange rate changes on cash</t>
  </si>
  <si>
    <t>Net increase (decrease) in cash and cash equivalents</t>
  </si>
  <si>
    <t>Cash and cash equivalents at the beginning of the period</t>
  </si>
  <si>
    <t>Cash and cash equivalents at the end of the period</t>
  </si>
  <si>
    <t>Supplemental Cash Flow Information:</t>
  </si>
  <si>
    <t>Cash interest payments</t>
  </si>
  <si>
    <t>Cash income tax payments</t>
  </si>
  <si>
    <t>Transfer of equipment from inventory to property and equipment, net</t>
  </si>
  <si>
    <t>[1]</t>
  </si>
  <si>
    <t>Transfer of equipment to inventory from property and equipment, net</t>
  </si>
  <si>
    <t>[2]</t>
  </si>
  <si>
    <t>Stock issued for acquisitions of businesses</t>
  </si>
  <si>
    <t>Notes redeemed for shares of common stock</t>
  </si>
  <si>
    <t>Inventory is transferred from inventory to property and equipment at cost when the Company requires additional machines for training or demonstration or for placement into Quickparts' locations.</t>
  </si>
  <si>
    <t>In general, an asset is transferred from property and equipment, net into inventory at its net book value when the Company has identified a potential sale for a used machine.</t>
  </si>
  <si>
    <t>Condensed Consolidated Statements Of Stockholders’ Equity - 9 months ended Sep. 30, 2015 - USD ($) shares in Thousands, $ in Thousands</t>
  </si>
  <si>
    <t>Common Stock [Member]</t>
  </si>
  <si>
    <t>Additional Paid In Capital [Member]</t>
  </si>
  <si>
    <t>Treasury Stock [Member]</t>
  </si>
  <si>
    <t>Accumulated Earnings [Member]</t>
  </si>
  <si>
    <t>Accumulated Other Comprehensive Income (Loss) [Member]</t>
  </si>
  <si>
    <t>Total 3D Ssytems Corporation Stockholders' Equity [Member]</t>
  </si>
  <si>
    <t>Equity Attributable To Noncontrolling Interest Member]</t>
  </si>
  <si>
    <t>Total</t>
  </si>
  <si>
    <t>Balance, Value at Dec. 31, 2014</t>
  </si>
  <si>
    <t>Balance, Shares at Dec. 31, 2014</t>
  </si>
  <si>
    <t>Tax benefits from share-based payment arrangements, Value</t>
  </si>
  <si>
    <t xml:space="preserve"> </t>
  </si>
  <si>
    <t>Tax benefits from share-based payment arrangements, Shares</t>
  </si>
  <si>
    <t>Issuance (repurchase) of restricted stock, net, Value</t>
  </si>
  <si>
    <t>Issuance (repurchase) of restricted stock, net, Shares</t>
  </si>
  <si>
    <t>Stock-based compensation expense, Value</t>
  </si>
  <si>
    <t>Noncontrolling interests for business combinations</t>
  </si>
  <si>
    <t>Pension adjustment</t>
  </si>
  <si>
    <t>Foreign currency translation adjustment</t>
  </si>
  <si>
    <t>Balance, Value at Sep. 30, 2015</t>
  </si>
  <si>
    <t>Balance, Shares at Sep. 30, 2015</t>
  </si>
  <si>
    <t>Accumulated other comprehensive loss of $39,445 consists of foreign currency translation loss of $37,510 and a cumulative unrealized pension loss of $1,935.</t>
  </si>
  <si>
    <t>Condensed Consolidated Statements Of Stockholders’ Equity (Parenthetical) - USD ($) $ in Thousands</t>
  </si>
  <si>
    <t>Accumulated other comprehensive income (loss)</t>
  </si>
  <si>
    <t>Foreign Currency Translation Adjustments [Member]</t>
  </si>
  <si>
    <t>Defined Benefit Pension Plan [Member]</t>
  </si>
  <si>
    <t>Basis Of Presentation</t>
  </si>
  <si>
    <t>Basis Of Presentation [Abstract]</t>
  </si>
  <si>
    <t xml:space="preserve">(1) Basis of Presentation
The accompanying unaudited condensed consolidated financial statements include the accounts of 3D Systems Corporation and its subsidiaries (collectively, the “Company”).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m 10-K”) for the year ended December 31, 2014.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nine months ended September 30, 2015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Certain prior period amounts presented in the condensed consolidated financial statements and accompanying footnotes have been reclassified to conform to current year presentation.
All amounts presented in the accompanying footnotes are presented in thousands, except for per share information.
Recent Accounting Pronouncements
In July 2015, the FASB issued Accounting Standards Update No. 2015-11, “ Simplifying the Measurement of Inventory ”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in the process of evaluating the impact of adoption of ASU 2015-11 on its financial statements.
In August 2015, the FASB issued Accounting Standards Update No. 2015-14, “ Revenue from Contracts with Customers: Deferral of the Effective Date ” (“ASU 2015-14”), a revision to Accounting Standards Update No. 2014-09, “ Revenue from Contracts with Customers” , which was originally issued on May 28, 2014 .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ASU 2015-14 will defer these effective dates for all entities by one year. The Company is currently in the process of evaluating the impact of adoption of ASU 2015-14 on its financial statements.
In September 2015, the FASB issued Accounting Standards Update No. 2015-16, “ Business Combinations: Simplifying the Accounting for Measurement-Period Adjustments ” (“ASU 2015-16”). ASU 2015-16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The Company is currently in the process of evaluating the impact of adoption of ASU 2015-16 on its financial statements.
No other new accounting pronouncements, issued or effective during the third quarter of 2015, have had or are expected to have a significant impact on the Company’s consolidated financial statements. </t>
  </si>
  <si>
    <t>Acquisitions</t>
  </si>
  <si>
    <t>Acquisitions [Abstract]</t>
  </si>
  <si>
    <t>(2) Acquisitions
No acquisitions were made in the third quarter of 2015.</t>
  </si>
  <si>
    <t>Inventories [Abstract]</t>
  </si>
  <si>
    <t>(3) Inventories
Components of inventories, net as of September 30, 2015 and December 31, 2014 were as follows:
(in thousands)
2015
2014
Raw materials
$
$
Work in process
Finished goods and parts
Inventories, net
$
$</t>
  </si>
  <si>
    <t>Property And Equipment</t>
  </si>
  <si>
    <t>Property And Equipment [Abstract]</t>
  </si>
  <si>
    <t xml:space="preserve">(4) Property and Equipment
Property and equipment, net, as of September 30, 2015 and December 31, 2014 were as follows:
(in thousands)
2015
2014
Useful Life (in years)
Land
$
$
N/A
Building
25
Machinery and equipment
3 - 7
Capitalized software
3 - 5
Office furniture and equipment
3 - 5
Leasehold improvements
Life of lease (a)
Rental equipment
5
Construction in progress
N/A
Total property and equipment
Less: Accumulated depreciation and amortization
Total property and equipment, net
$
$
(a)
Leasehold improvements are amortized on a straight-line basis over the shorter of (i) their estimated useful lives and (ii) the estimated or contractual life of the related lease.
For the quarter and nine months ended September 30, 2015, depreciation expense on property and equipment was $ 5,908 and $ 15,308 , respectively, compared to $3,828 and $10,320 , respectively, for the quarter and nine months ended September 30, 2014. </t>
  </si>
  <si>
    <t>Intangible Assets</t>
  </si>
  <si>
    <t>Intangible Assets [Abstract]</t>
  </si>
  <si>
    <t xml:space="preserve">(5) Intangible Assets
Intangible assets, net, other than goodwill as of September 30, 2015 and December 31, 2014 were as follows:
2015
2014
(in thousands)
Gross
Accumulated Amortization
Net
Gross
Accumulated Amortization
Net
Useful Life (in years)
Weighted Average Useful Life Remaining (in years)
Intangible assets with finite lives:
Licenses
$
$
$
—
$
$
$
—
N/A
N/A
Patent costs
5 - 20
3
Acquired technology
3 - 10
4
Internally developed software
1 - 8
&lt;1
Customer relationships
3 - 11
2
Non-compete agreements
3 - 11
3
Trade names
2 - 10
5
Other
4 - 10
1
Intangible assets with indefinite lives:
Trademarks
—
—
—
—
N/A
N/A
Total intangible assets
$
$
$
$
$
$
1 - 20
4
For the quarter and nine months ended September 30, 2015, the Company capitalized $ 159 and $ 719 , respectively, of costs incurred to internally develop and extend patents in the United States and various other countries, compared to $165 and $547 , respectively, for the quarter and nine months ended September 30, 2014.
For the quarter and nine months ended September 30, 2015, amortization expense on intangible assets was $15,843 and $ 47,840 , respectively, compared to $11,096 and $ 28,510 , respectively, for the quarter and nine months ended September 30, 2014.
For the years ended 2015, 2016, 2017, 2018, and 2019, annual amortization expense on intangible assets is expected to be $67,617 , $54,739 , $47,227 , $39,083 and $28,466 , respectively. </t>
  </si>
  <si>
    <t>Accrued And Other Liabilities</t>
  </si>
  <si>
    <t>Accrued And Other Liabilities [Abstract]</t>
  </si>
  <si>
    <t>(6) Accrued and Other Liabilities
Accrued liabilities as of September 30, 2015 and December 31, 2014 were as follows:
(in thousands)
2015
2014
Compensation and benefits
$
$
Vendor accruals
Accrued professional fees
Accrued taxes
Royalties payable
Accrued interest
Accrued earnouts related to acquisitions
Accrued other
Total
$
$
Other liabilities as of September 30, 2015 and December 31, 2014 were as follows:
(in thousands)
2015
2014
Defined benefit pension obligation
$
$
Long term tax liability
Long term earnouts related to acquisitions
Long term deferred revenue
Other long term liabilities
Total
$
$
For the quarter and nine months ended September 30, 2015, other long term liabilities includes an $11,282 expense provision related to an arbitration award. See Note 15.</t>
  </si>
  <si>
    <t>Hedging Activities And Financial Instruments</t>
  </si>
  <si>
    <t>Hedging Activities And Financial Instruments [Abstract]</t>
  </si>
  <si>
    <t>(7) Hedging Activities and Financial Instruments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ccounting Standards Codification (“ASC”) 815, “ Derivatives and Hedging ,” and therefore, all gains and losses (realized or unrealized) are recognized in "Interest and other expense,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
There were no foreign currency contracts outstanding as of September 30, 2015 or December 31, 2014.
For the quarter and nine months ended September 30, 2015, the condensed consolidated statements of operations include a foreign currency transaction gain of $126 and loss of $1,641 , respectively, compared to foreign currency transaction losses of $1,740 and $3,085 , respectively, for the quarter and nine months ended September 30, 2014.
For the quarter and nine months ended September 30, 2015, the total impact of foreign currency translation on accumulated other comprehensive income (loss) reflects a loss of $9,075 and a loss of $15,315 , respectively, compared to losses of $10,824 and $9,192 , respectively, for the quarter and nine months ended September 30, 2014.</t>
  </si>
  <si>
    <t>Borrowings</t>
  </si>
  <si>
    <t>Borrowings [Abstract]</t>
  </si>
  <si>
    <t>(8) Borrowings
Credit Facility
On October 10, 2014 , the Company and certain of its subsidiaries entered into a $150,000 five -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request an increase in the aggregate principal amount available under the Credit Facility by an additional $75,000 . The Credit Agreement includes provisions for the issuance of letters of credit and swingline loans.
The Credit Agreement is guaranteed by certain of the Company’s material domestic subsidiaries (the “Guarantors”). From time to time, the Company may be required to cause additional material domestic subsidiaries to become Guarantors under the Credit Agreement.
Generally, amounts outstanding under the Credit Facility bear interest, at the Company’s option, at either the Base Rate or the LIBOR Rate, in each case, plus an applicable margin. Base Rate advances bear interest at a rate per annum equal to the sum of (i) the highest of (A) the Administrative Agent’s prime rate, (B) the Federal Funds Open Rate plus 0.5% or (C) the Daily LIBOR Rate for a one month interest period plus 1% , and (ii) an applicable margin that ranges from 0.25% to 0.50% based upon the Company’s consolidated total leverage ratio. LIBOR Rate advances bear interest at a rate based upon the London interbank offered rate for the applicable interest period, plus an applicable margin that ranges from 1.25% to 1.50% based upon the Company’s consolidated total leverage ratio. Under the terms of the Credit Agreement, (i) accrued interest on each loan bearing interest at the Base Rate is payable quarterly in arrears and (ii) accrued interest on each loan bearing interest at the LIBOR Rate is payable in arrears on the earlier of (A) quarterly and (B) the last day of each applicable interest payment date for each loan. The Credit Facility is scheduled to mature on October 10, 2019 , at which time all amounts outstanding thereunder will be due and payable.
The Company is required to pay certain fees in connection with the Credit Facility, including a quarterly commitment fee equal to the product of the amount of the average daily available revolving commitments under the Credit Agreement multiplied by a percentage that ranges from 0.20% to 0.25% depending upon the Company’s consolidated total leverage ratio, as well as customary administrative fees.
The Credit Agreement contains customary representations, warranties, covenants and default provisions for a Credit Facility of this type, including, but not limited to, financial covenants, limitations on liens and the incurrence of debt, covenants to preserve corporate existence and comply with laws and covenants regarding the use of proceeds of the Credit Facility. The financial covenants include a maximum consolidated total leverage ratio, which is the ratio of consolidated total funded indebtedness to consolidated EBITDA (earnings before interest, taxes, depreciation and amortization expense), as defined in the Credit Agreement, of 3.00 to 1.00, and a minimum interest coverage ratio, which is the ratio of Consolidated EBITDA to cash interest expense, of 3.50 to 1.00. The Company is only required to be in compliance with the financial covenants as of the end of any fiscal quarter in which there are any loans outstanding at any time during such fiscal quarter. Based on current financial covenant limitations at September 30, 2015, availability on the Credit Facility would be approximately $110,000 . Future results may positively or negatively impact availability.
The payment of dividends on the Company’s common stock is restricted under provisions of the Credit Facility, which limits the amount of cash dividends that the Company may pay in any one fiscal year to $30,000 . The Company currently does not pay, and has not paid, any dividends on its common stock, and currently intends to retain any future earnings for use in its business.
There was no outstanding balance on the Credit Facility as of September 30, 2015 or December 31, 2014.
Capitalized Lease Obligations
The Company’s capitalized lease obligations primarily includes a lease agreement that was entered into during 2006 with respect to the Company’s corporate headquarters located in Rock Hill, SC. Capitalized lease obligations decreased to $8,895 at September 30, 2015 from $9,434 at December 31, 2014, primarily due to the normal scheduled timing of payments.</t>
  </si>
  <si>
    <t>Stock-Based Compensation Plans</t>
  </si>
  <si>
    <t>Stock-Based Compensation Plans [Abstract]</t>
  </si>
  <si>
    <t>(9) Stock-based Compensation Plans
Effective May 19, 2004, the Company adopted its 2004 Incentive Stock Plan, as further amended and restated on February 3, 2015 (the “2004 Stock Plan”) and its 2004 Restricted Stock Plan for Non-Employee Directors (the “2004 Director Plan”). On May 19, 2015, the Company’s stockholders approved the 2015 Incentive Plan of 3D Systems Corporation (the “2015 Plan” and, together with the 2004 Stock Plan, the “Incentive Plans”).
The 2015 Plan authorizes awards of restricted stock, restricted stock units, stock appreciation rights, cash incentive awards and the grant of options to purchase the Company’s common stock. The 2015 Plan also designates measures that may be used for performance awards.
The maximum number of shares of common stock reserved for issuance under the 2015 Plan is 6,300 . Generally, each restricted stock award or restricted stock unit award is made with a vesting period of three years to five years from the date of grant.
The purpose of the 2015 Plan is to provide an incentive that permits the persons responsible for the Company’s growth to share directly in that growth and to better align their interests with the interests of the Company’s stockholders. Any person who is an employee or director of or consultant to the Company, or a subsidiary or an affiliate of the Company, is eligible to be considered for the grant of awards pursuant to the 2015 Plan. The 2015 Plan is administered by the Compensation Committee of the Board of Directors or a subcommittee thereof, which, pursuant to the provisions of the 2015 Plan, has the authority to determine recipients of awards under that plan, the number of shares to be covered by such awards and the terms and conditions of each award. Notwithstanding the foregoing, only the full Board of Directors may grant and administer awards under the 2015 Plan to non-employee directors. The 2015 Plan may be amended, altered or discontinued at the sole discretion of the Board of Directors at any time.
The Company records stock-based compensation expense in selling, general and administrative expenses in the condensed consolidated statements of operations and comprehensive income (loss). Stock-based compensation expense for the quarter and nine months ended September 30, 2015 and 2014 was as follows:
Quarter Ended September 30,
Nine Months Ended September 30,
(in thousands)
2015
2014
2015
2014
Restricted stock awards
$
$
$
$
The number of shares and units of restricted common stock awarded and the weighted average fair value per share and unit for the quarter and nine months ended September 30, 2015 and 2014 were as follows:
Quarter Ended September 30,
2015
2014
(in thousands, except per share amounts)
Number of Shares/Units
Weighted Average Fair Value
Number of Shares/Units
Weighted Average Fair Value
Restricted stock awards:
Granted under the Incentive Plans, non-executive employees
$
$
Total restricted stock awards
$
$
Nine Months Ended September 30,
2015
2014
(in thousands, except per share amounts)
Number of Shares/Units
Weighted Average Fair Value
Number of Shares/Units
Weighted Average Fair Value
Restricted stock awards:
Granted under the Incentive Plans, non-executive employees
$
$
Granted under the Incentive Plans, executive officers
Granted under the 2004 Director Plan, non-employee directors
Total restricted stock awards
$
$
For the quarter and nine months ended September 30, 2015, the Company recorded $ 543 of stock compensation expense related to non-employee directors, compared to $849 for the quarter and nine months ended September 30, 2014.
As of September 30, 2015, there were no shares or units under awards that remained subject to acceptance, compared to 35 shares or awards subject to acceptance as of September 30, 2014.</t>
  </si>
  <si>
    <t>Earnings (Loss) Per Share</t>
  </si>
  <si>
    <t>Earnings (Loss) Per Share [Abstract]</t>
  </si>
  <si>
    <t>Earnings Per Share</t>
  </si>
  <si>
    <t>(10) Earnings (Loss) Per Share
The Company presents basic and diluted earnings (loss) per share (“EPS”) amounts. Basic EPS is calculated by dividing net income (loss) attributable to 3D Systems Corporation available to common stockholders by the weighted average number of common shares outstanding during the applicable period. Diluted EPS is calculated by dividing net income (loss) by the weighted average number of common and common equivalent shares outstanding during the applicable period.
The following table reconciles basic weighted average outstanding shares to diluted weighted average outstanding for the quarter and nine months ended September 30, 2015 and 2014:
Quarter Ended September 30,
Nine Months Ended September 30,
(in thousands, except per share amounts)
2015
2014
2015
2014
Numerator for basic and diluted net earnings per share:
Net income (loss) attributable to 3D Systems Corporation
$
$
$
$
Denominator for basic and diluted net earnings per share:
Weighted average shares
Earnings (loss) per share, basic and diluted
$
$
$
$
Interest expense excluded from diluted earnings per share calculation (a)
$
—
$
—
$
—
$
5.50% Convertible notes shares excluded from diluted earnings per share calculation (a)
—
—
—
Restricted stock units excluded from diluted earnings per share calculation (b)
—
—
(a)
Average outstanding diluted earnings (loss) per share calculation excludes shares that may be issued upon conversion of the outstanding senior convertible notes since the effect of their inclusion would have been anti-dilutive.
(b)
Average outstanding diluted earnings (loss) per share calculation excludes restricted stock units since the effect of their inclusion would have been anti-dilutive.</t>
  </si>
  <si>
    <t>Fair Value Measurements</t>
  </si>
  <si>
    <t>Fair Value Measurements [Abstract]</t>
  </si>
  <si>
    <t xml:space="preserve">(11) Fair Value Measurements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For the Company, the above standard applies to cash equivalents and redeemable noncontrolling interests. The Company utilizes the market approach to measure fair value for its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September 30, 2015
(in thousands)
Level 1
Level 2
Level 3
Total
Description
Cash equivalents (a)
$
$
—
$
—
$
Redeemable noncontrolling interests (b)
$
—
$
—
$
$
Fair Value Measurements as of December 31, 2014
(in thousands)
Level 1
Level 2
Level 3
Total
Description
Cash equivalents (a)
$
$
—
$
—
$
Redeemable noncontrolling interests (b)
$
—
$
—
$
$
(a)
Cash equivalents include funds held in money market instruments and are reported at their current carrying value, which approximates fair value due to the short-term nature of these instruments and are included in cash and cash equivalents in the consolidated balance sheet.
(b)
Redeemable noncontrolling interests represents a put option that owners of interests in a certain subsidiary have the right, in certain circumstances, to require the Company to acquire either a portion of, or all of, the remaining ownership interests held by them. The Company determines the fair value of the redeemable noncontrolling interests based on unobservable inputs considering the assumptions that market participants would make in pricing the obligation. Given the significance of the unobservable inputs, the valuations are classified in level 3 of the fair value hierarchy. See Note 14.
The Company did not have any transfers of assets and liabilities between Level 1, Level 2 and Level 3 of the fair value measurement hierarchy during the quarter and nine months ended September 30, 2015.
In addition to the financial assets included in the above table, certain of our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other intangible assets and property and equipment, are measured at fair value when there is an indication of impairment and are recorded at fair value only when impairment is recognized. The Company recorded a $1,111 impairment related to a venture investment as of September 30, 2015. There were no other adjustments or write-downs related to such assets or to any other significant non-financial assets or non-financial liabilities as of September 30, 2015 or December 31, 2014.
For additional discussion of our goodwill impairment testing process and other critical accounting policies and estimates, refer to “Management’s Discussion and Analysis of Financial Condition and Results of Operations – Critical Accounting Policies and Significant Estimates” in our Annual Report on Form 10-K for the year ended December 31, 2014. </t>
  </si>
  <si>
    <t>Income Taxes</t>
  </si>
  <si>
    <t>Income Taxes [Abstract]</t>
  </si>
  <si>
    <t>(12) Income Taxes
For the quarter and nine months ended September 30, 2015, the Company’s effective tax rate was 9.8 % and 25.7 %, respectively, compared to 26.2 % and 34.4 %, respectively, for the quarter and nine months ended September 30, 2014.
The Company has not provided for any taxes on the unremitted earnings of its foreign subsidiaries, as the Company intends to permanently reinvest all such earnings outside of the U.S. We believe a calculation of the deferred tax liability associated with these undistributed earnings is impracticable.
Tax years 2012 through 2014 remain subject to examination by the U.S. Internal Revenue Service. The Company has utilized U.S. loss carryforwards causing the years 1997 to 2007 to be subject to examination. The Company files income tax returns (which are open to examination beginning in the year shown in parentheses) in Australia ( 2009 ), Belgium ( 2012 ), Brazil ( 2010 ), China ( 2012 ), France ( 2012 ), Germany ( 2010 ), India ( 2011 ), Israel ( 2012 ), Italy ( 2011 ), Japan ( 2010 ), Korea ( 2010 ), Mexico ( 2010 ), Netherlands ( 2010 ), Switzerland ( 2010 ), the United Kingdom ( 2014 ) and Uruguay ( 2010 ).</t>
  </si>
  <si>
    <t>Segment Information</t>
  </si>
  <si>
    <t>Segment Information [Abstract]</t>
  </si>
  <si>
    <t>(13) Segment Information
The Company operates in one reportable business segment. The Company conducts its business through various research and production facilities and sales offices located throughout the Asia Pacific region (Australia, China, India, Japan and Korea), Brazil, Europe (Belgium, France, Germany, Italy, the Netherlands, Switzerland and the United Kingdom), Israel and the United States.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Quarter Ended September 30,
Nine Months Ended September 30,
(in thousands)
2015
2014
2015
2014
Revenue from unaffiliated customers:
Americas
$
$
$
$
Germany
Other EMEA
Asia Pacific
Total revenue
$
$
$
$
Quarter Ended September 30,
Nine Months Ended September 30,
(in thousands)
2015
2014
2015
2014
Revenue by class of product and service:
Products
$
$
$
$
Materials
Services
Total revenue
$
$
$
$
Quarter Ended September 30, 2015
Intercompany Sales to
(in thousands)
Americas
Germany
Other EMEA
Asia Pacific
Total
Americas
$
$
$
$
$
Germany
—
—
Other EMEA
Asia Pacific
—
Total
$
$
$
$
$
Quarter Ended September 30, 2014
Intercompany Sales to
(in thousands)
Americas
Germany
Other EMEA
Asia Pacific
Total
Americas
$
—
$
$
$
$
Germany
—
Other EMEA
Asia Pacific
—
—
Total
$
$
$
$
$
Nine Months Ended September 30, 2015
Intercompany Sales to
(in thousands)
Americas
Germany
Other EMEA
Asia Pacific
Total
Americas
$
$
$
$
$
Germany
—
—
Other EMEA
Asia Pacific
—
Total
$
$
$
$
$
Nine Months Ended September 30, 2014
Intercompany Sales to
(in thousands)
Americas
Germany
Other EMEA
Asia Pacific
Total
Americas
$
—
$
$
$
$
Germany
—
Other EMEA
Asia Pacific
—
—
Total
$
$
$
$
$
Quarter Ended September 30,
Nine Months Ended September 30,
(in thousands)
2015
2014
2015
2014
Income (loss) from operations:
Americas
$
$
$
$
Germany
Other EMEA
Asia Pacific
Subtotal
Inter-segment elimination
Total
$
$
$
$
September 30,
December 31,
(in thousands)
2015
2014
Assets:
Americas
$
$
Germany
Other EMEA
Asia Pacific
Total
$
$
September 30,
December 31,
(in thousands)
2015
2014
Cash and cash equivalents:
Americas
$
$
Germany
Other EMEA
Asia Pacific
Total
$
$</t>
  </si>
  <si>
    <t>Commitments And Contingencies</t>
  </si>
  <si>
    <t>Commitments And Contingencies [Abstract]</t>
  </si>
  <si>
    <t xml:space="preserve">(14) Commitments and Contingencies
The Company leases office space and certain furniture and fixtures under various non-cancelable operating leases. For the quarter and nine months ended September 30, 2015, rent expense under operating leases was $ 3,362 and $9,974 , respectively, compared to $ 2,763 and $ 7,673 , respectively, for the quarter and nine months ended, September 30, 2014.
As of September 30, 2015 and December 31, 2014, the Company had supply commitments on printer assemblies that totaled $59,636 and $56,620 , respectively.
Certain of the Company’s acquisitions contain earnout provisions under which the sellers of the acquired businesses can earn additional amounts. As of the September 30, 2015 and December 31, 2014, the total liabilities recorded for these earnouts were $ 9,569 and $ 9,155 , respectively.
Put Options
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Management estimates, assuming that the subsidiary owned by the Company at September 30, 2015, performs over the relevant future periods at their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balance sheet at September 30, 2015 and December 31, 2014. The ultimate amount payable relating to this transaction will vary because it is dependent on the future results of operations of the subject business.
The following table presents changes in the redeemable noncontrolling interest for the nine months ended September 30, 2015 and year ended December 31, 2014:
(in thousands)
2015
2014
Beginning balance
$
$
—
Changes in redemption value
—
Currency translation adjustments
—
Ending balance
$
$
Litigation
Securities and Derivative Litigation
The Company and certain of its executive officers have been named as defendants in three putative stockholder class action lawsuits filed in the United States District Court for the District of South Carolina on June 12, 2015, June 23, 2015 and August 10, 2015. The lawsuits are styled City of Bristol Pension Fund v. 3D Systems Corporation, et al. , Case No. 0:15-cv-02393-MGL (D.S.C.), Joshua Romano v. 3D Systems Corporation, et al. , Case No. 0:15-cv-02518-MGL (D.S.C.) and James Pruitt v. 3D Systems Corporation, et al ., Case No. 0:15-cv-03138-MGL (D.S.C.). The complaints are substantially identical and allege that defendants violated the Securities Exchange Act of 1934, as amended (the “Exchange Act”), and Rule 10b-5 promulgated thereunder by making false and misleading statements and omissions and that the officers are control persons under Section 20(a) of the Exchange Act. The complaints are filed on behalf of stockholders who purchased shares of the Company’s common stock between October 29, 2013, and October 22, 2014 and seek monetary damages on behalf of the purported class.
On October 1, 2015, an order consolidating the three lawsuits described above into one action (the “Securities Class Action”) and appointing a lead plaintiff was entered in the U.S. District Court for the District of South Carolina.
The following four related derivative complaints have been filed by purported Company stockholders against certain of the Company’s executive officers and members of its Board of Directors: (1) Steyn v. Reichental, et al. , Case No. 2015-CP-46-2225 filed on July 27, 2015 in the Court of Common Pleas for the 16th Judicial Circuit, County of York, South Carolina (“Steyn”); (2) Piguing v. Reichental, et al., Case No. 2015-CP-46-2396 filed on August 7, 2015 in the Court of Common Pleas for the 16th Judicial Circuit, County of York, South Carolina (Piguing”); (3) Booth v. Reichental, et al. , Case No. 15-692-RGA filed on August 6, 2015 in the United States District Court for the District of Delaware (“Booth”); and (4) Nally v. Reichental, et al. , Case No. 15-3756-MGL filed on September 18, 2015 in the United States District Court for the District of South Carolina (“Nally”).
The Steyn, Piguing, Booth and Nally actions were brought derivatively on behalf of the Company, which is also named as a nominal defendant. The complaints allege claims for breach of fiduciary duty, waste of corporate assets, and unjust enrichment and seek, among other things, monetary damages and certain corporate governance actions.
The Steyn and Piguing actions were consolidated on August 28, 2015. Plaintiffs in the consolidated Steyn/Piguing action and the Booth action have agreed to stay their proceedings until the earlier of the close of discovery or the deadline for appealing a dismissal in the Securities Class Action.
The Company believes the claims alleged in the putative Securities Class Action and the derivative lawsuits are without merit and intends to defend the Company and its officers and directors vigorously.
Ronald Barranco and Print3D Corporation v. 3D Systems Corporation, et.al.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 Case No. CV 13-411 LEK RLP, and alleges seven causes of action relating to the Company’s acquisition of Print3D Corporation (of which Mr. Barranco was a 50% shareholder) and subsequent employment of Mr. Barranco. The second lawsuit (“Barranco II”) is captioned Ronald Barranco v. 3D Systems Corporation, 3D Systems, Inc., Abraham Reichental, and Damon Gregoire , Case No. CV 13-412 LEK RLP, and alleges the same seven causes of action relating to the Company’s acquisition of certain website domains from Mr. Barranco and subsequent employment of Mr. Barranco.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to dismiss Barranco I due to a mandatory arbitration agreement and for lack of personal jurisdiction and to dismiss Barranco II for lack of personal jurisdiction.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Western District of North Carolina) so that that court could compel arbitration in Charlotte. On April 17, 2014, Barranco I was transferred in to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and on February 4, 2015 the Company filed its amended answer. The parties selected an arbitrator and arbitration took place in June 2015 in Charlotte, North Carolina.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is to pay approximately $11 ,282 , which includes alleged actual damages of $7 ,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AA rules. The Company intends to pursue all available appellate options to challenge the award in federal court in the Western District of North Carolina, including by opposing any petition to confirm, which will likely be filed by Mr. Barranco, and simultaneously moving the court to vacate or reduce the award. Should that initial appeal be unsuccessful, the Company intends to appeal further to the United States Court of Appeals for the Fourth Circuit.
Notwithstanding the Company’s right to appeal, given the arbitrator’s decision, the C ompany recorded an $11,282 expense provision for this matter in the quarter ending September 30, 2015. The provision is subject to adjustment based on the ultimate outcome of the Company’s appeal. If it is ultimately determined that money is owed following the full appellate process in federal court, the Company intends to fund any amounts to be paid by it from cash on hand.
With regard to Barranco II, the Hawai’i district court, on March 17, 2014, denied the Company’s motion to dismiss and its motion to transfer venue to South Carolina. However, the Hawai’i court did dismiss Count II in plaintiff’s complaint alleging breach of the employment agreement. The Company filed an answer to the complaint in the Hawai’i district court on March 31, 2014, and the parties have since exchanged discovery. On November 19, 2014, the Company filed a motion for summary judgment on all claims which was heard on January 20, 2015. On January 30, 2015, the Company’s motion for summary judgment was granted in part and denied in part. The claims against defendants Reichental and Gregoire were dismissed and these defendants were dismissed from the case. The case is ongoing as to the remaining narrow contractual claims in the Hawai’i district court. Trial was initially scheduled for April 2015, but was rescheduled by the Judge for January 12, 2016. The Company believes the claims alleged in the lawsuit are without merit and intends to defend itself vigorously.
The Company is involved in various other legal matters incidental to its business. Although the Company cannot predict the results of litigation with certainty, the Company believes that the disposition of these legal matters will not have a material adverse effect on its consolidated results of operations or consolidated financial position.
Indemnification
In the normal course of business, the Company periodically enters into agreements to indemnify customers or suppliers against claims of intellectual property infringement made by first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To the extent permitted under Delaware law, the Company indemnifie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t>
  </si>
  <si>
    <t>Accumulated Other Comprehensive Income (Loss)</t>
  </si>
  <si>
    <t>Accumulated Other Comprehensive Income (Loss) [Abstract]</t>
  </si>
  <si>
    <t xml:space="preserve">(15) Accumulated Other Comprehensive Income (Loss)
The changes in the balances of accumulated other comprehensive income (loss) by component are as follows:
(in thousands)
Foreign currency translation adjustment
Defined benefit pension plan
Total
Balance at December 31, 2014
$
$
$
Other comprehensive income
Balance at September 30, 2015
$
$
$
The amounts presented above are included in other comprehensive income (loss) and are net of taxes. For additional information about foreign currency translation, see Note 7. </t>
  </si>
  <si>
    <t>Noncontrolling Interest</t>
  </si>
  <si>
    <t>Noncontrolling Interests [Abstract]</t>
  </si>
  <si>
    <t xml:space="preserve">(16) Noncontrolling Interests
As of September 30, 2015, the Company owned approximately 95% of the capital and voting rights of Phenix Systems, a global provider of direct metal 3D printers. Phenix Systems was acquired on July 15, 2013 .
As of September 30, 2015, the Company owned approximately 70% of the capital and voting rights of Robtec, a service bureau and distributor of 3D printing and scanning products. Robtec was acquired on November 25, 2014 .
As of September 30, 2015, the Company owned approximately 65% of the capital and voting rights of Easyway, a service bureau and distributor of 3D printing and scanning products in China. Easyway was acquired on April 2, 2015 . </t>
  </si>
  <si>
    <t>Subsequent Event</t>
  </si>
  <si>
    <t>Subsequent Event [Abstract]</t>
  </si>
  <si>
    <t>(17) Subsequent Events
On October 28, 2015, Avi N. Reichental stepped down as President and Chief Executive Officer and as a Director of the Company, effective at the close of business on October 28, 2015, by mutual agreement with the Company’s Board of Directors (the “Board”). Pursuant to the Company’s Amended and Restated By-Laws, effective upon Mr. Reichental’s resignation as a member of the Board, the Board decreased the size of the Board from 10 to 9 directors.
On October 28, 2015, Andrew M. Johnson was appointed as the Company’s President and Chief Executive Officer on an interim basis (the “Interim President and Chief Executive Officer”) and will serve as the Company’s principal executive officer, effective upon Mr. Reichental’s departure on October 28, 2015. Mr. Johnson will also continue to serve as the Company’s Chief Legal Officer and Secretary. The Board also established an Executive Management Committee to provide ongoing leadership and to support companywide operations and strategic initiatives while it conducts a search for a permanent replacement of Mr. Reichental. The committee consists of Mr. Johnson, Mark Wright, David Styka and Charles Hull. Mr. Wright serves as our Chief Operating Officer, Mr. Styka serves as our Chief Financial Officer and Mr. Hull is our Co-founder, Director, Chief Technology Officer and Chairman of the Executive Management Committee.</t>
  </si>
  <si>
    <t>Basis Of Presentation (Policy)</t>
  </si>
  <si>
    <t>Recent Accounting Pronouncements</t>
  </si>
  <si>
    <t xml:space="preserve">Recent Accounting Pronouncements
In July 2015, the FASB issued Accounting Standards Update No. 2015-11, “ Simplifying the Measurement of Inventory ”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in the process of evaluating the impact of adoption of ASU 2015-11 on its financial statements.
In August 2015, the FASB issued Accounting Standards Update No. 2015-14, “ Revenue from Contracts with Customers: Deferral of the Effective Date ” (“ASU 2015-14”), a revision to Accounting Standards Update No. 2014-09, “ Revenue from Contracts with Customers” , which was originally issued on May 28, 2014 .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ASU 2015-14 will defer these effective dates for all entities by one year. The Company is currently in the process of evaluating the impact of adoption of ASU 2015-14 on its financial statements.
In September 2015, the FASB issued Accounting Standards Update No. 2015-16, “ Business Combinations: Simplifying the Accounting for Measurement-Period Adjustments ” (“ASU 2015-16”). ASU 2015-16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The Company is currently in the process of evaluating the impact of adoption of ASU 2015-16 on its financial statements.
No other new accounting pronouncements, issued or effective during the third quarter of 2015, have had or are expected to have a significant impact on the Company’s consolidated financial statements. </t>
  </si>
  <si>
    <t>Inventories (Tables)</t>
  </si>
  <si>
    <t>Components Of Inventories</t>
  </si>
  <si>
    <t>(in thousands)
2015
2014
Raw materials
$
$
Work in process
Finished goods and parts
Inventories, net
$
$</t>
  </si>
  <si>
    <t>Property And Equipment (Tables)</t>
  </si>
  <si>
    <t>Schedule Of Property And Equipment</t>
  </si>
  <si>
    <t xml:space="preserve">(in thousands)
2015
2014
Useful Life (in years)
Land
$
$
N/A
Building
25
Machinery and equipment
3 - 7
Capitalized software
3 - 5
Office furniture and equipment
3 - 5
Leasehold improvements
Life of lease (a)
Rental equipment
5
Construction in progress
N/A
Total property and equipment
Less: Accumulated depreciation and amortization
Total property and equipment, net
$
$
Leasehold improvements are amortized on a straight-line basis over the shorter of (i) their estimated useful lives and (ii) the estimated or contractual life of the related lease. </t>
  </si>
  <si>
    <t>Intangible Assets (Tables)</t>
  </si>
  <si>
    <t>Intangible Assets Other Than Goodwill</t>
  </si>
  <si>
    <t>2015
2014
(in thousands)
Gross
Accumulated Amortization
Net
Gross
Accumulated Amortization
Net
Useful Life (in years)
Weighted Average Useful Life Remaining (in years)
Intangible assets with finite lives:
Licenses
$
$
$
—
$
$
$
—
N/A
N/A
Patent costs
5 - 20
3
Acquired technology
3 - 10
4
Internally developed software
1 - 8
&lt;1
Customer relationships
3 - 11
2
Non-compete agreements
3 - 11
3
Trade names
2 - 10
5
Other
4 - 10
1
Intangible assets with indefinite lives:
Trademarks
—
—
—
—
N/A
N/A
Total intangible assets
$
$
$
$
$
$
1 - 20
4</t>
  </si>
  <si>
    <t>Accrued And Other Liabilities (Tables)</t>
  </si>
  <si>
    <t>Schedule Of Accrued Liabilities</t>
  </si>
  <si>
    <t>(in thousands)
2015
2014
Compensation and benefits
$
$
Vendor accruals
Accrued professional fees
Accrued taxes
Royalties payable
Accrued interest
Accrued earnouts related to acquisitions
Accrued other
Total
$
$</t>
  </si>
  <si>
    <t>Schedule Of Other Liabilities</t>
  </si>
  <si>
    <t>(in thousands)
2015
2014
Defined benefit pension obligation
$
$
Long term tax liability
Long term earnouts related to acquisitions
Long term deferred revenue
Other long term liabilities
Total
$
$</t>
  </si>
  <si>
    <t>Stock-Based Compensation Plans (Tables)</t>
  </si>
  <si>
    <t>Schedule Of Stock-Based Compensation Expense</t>
  </si>
  <si>
    <t>Quarter Ended September 30,
Nine Months Ended September 30,
(in thousands)
2015
2014
2015
2014
Restricted stock awards
$
$
$
$</t>
  </si>
  <si>
    <t>Schedule Of Restricted Stock Units Award Activity</t>
  </si>
  <si>
    <t>Quarter Ended September 30,
2015
2014
(in thousands, except per share amounts)
Number of Shares/Units
Weighted Average Fair Value
Number of Shares/Units
Weighted Average Fair Value
Restricted stock awards:
Granted under the Incentive Plans, non-executive employees
$
$
Total restricted stock awards
$
$
Nine Months Ended September 30,
2015
2014
(in thousands, except per share amounts)
Number of Shares/Units
Weighted Average Fair Value
Number of Shares/Units
Weighted Average Fair Value
Restricted stock awards:
Granted under the Incentive Plans, non-executive employees
$
$
Granted under the Incentive Plans, executive officers
Granted under the 2004 Director Plan, non-employee directors
Total restricted stock awards
$
$</t>
  </si>
  <si>
    <t>Earnings (Loss) Per Share (Tables)</t>
  </si>
  <si>
    <t>Earnings (Loss) Per Share, Basic And Diluted [Abstract]</t>
  </si>
  <si>
    <t>Schedule Of Earnings Per Share Reconciliation</t>
  </si>
  <si>
    <t xml:space="preserve">Quarter Ended September 30,
Nine Months Ended September 30,
(in thousands, except per share amounts)
2015
2014
2015
2014
Numerator for basic and diluted net earnings per share:
Net income (loss) attributable to 3D Systems Corporation
$
$
$
$
Denominator for basic and diluted net earnings per share:
Weighted average shares
Earnings (loss) per share, basic and diluted
$
$
$
$
Interest expense excluded from diluted earnings per share calculation (a)
$
—
$
—
$
—
$
5.50% Convertible notes shares excluded from diluted earnings per share calculation (a)
—
—
—
Restricted stock units excluded from diluted earnings per share calculation (b)
—
—
(a)
Average outstanding diluted earnings (loss) per share calculation excludes shares that may be issued upon conversion of the outstanding senior convertible notes since the effect of their inclusion would have been anti-dilutive.
(b)
Average outstanding diluted earnings (loss) per share calculation excludes restricted stock units since the effect of their inclusion would have been anti-dilutive. </t>
  </si>
  <si>
    <t>Fair Value Measurements (Tables)</t>
  </si>
  <si>
    <t>Summary Of Assets And Liabilities Measured At Fair Value On Recurring Basis</t>
  </si>
  <si>
    <t xml:space="preserve">Fair Value Measurements as of September 30, 2015
(in thousands)
Level 1
Level 2
Level 3
Total
Description
Cash equivalents (a)
$
$
—
$
—
$
Redeemable noncontrolling interests (b)
$
—
$
—
$
$
Fair Value Measurements as of December 31, 2014
(in thousands)
Level 1
Level 2
Level 3
Total
Description
Cash equivalents (a)
$
$
—
$
—
$
Redeemable noncontrolling interests (b)
$
—
$
—
$
$
(a)
Cash equivalents include funds held in money market instruments and are reported at their current carrying value, which approximates fair value due to the short-term nature of these instruments and are included in cash and cash equivalents in the consolidated balance sheet.
(b)
Redeemable noncontrolling interests represents a put option that owners of interests in a certain subsidiary have the right, in certain circumstances, to require the Company to acquire either a portion of, or all of, the remaining ownership interests held by them. The Company determines the fair value of the redeemable noncontrolling interests based on unobservable inputs considering the assumptions that market participants would make in pricing the obligation. Given the significance of the unobservable inputs, the valuations are classified in level 3 of the fair value hierarchy. See Note 14. </t>
  </si>
  <si>
    <t>Segment Information (Tables)</t>
  </si>
  <si>
    <t>Schedule Of Revenue From Unaffiliated Customers By Product</t>
  </si>
  <si>
    <t>Quarter Ended September 30,
Nine Months Ended September 30,
(in thousands)
2015
2014
2015
2014
Revenue from unaffiliated customers:
Americas
$
$
$
$
Germany
Other EMEA
Asia Pacific
Total revenue
$
$
$
$
Quarter Ended September 30,
Nine Months Ended September 30,
(in thousands)
2015
2014
2015
2014
Revenue by class of product and service:
Products
$
$
$
$
Materials
Services
Total revenue
$
$
$
$</t>
  </si>
  <si>
    <t>Schedule Of Intercompany Sales By Geographic Area</t>
  </si>
  <si>
    <t>Quarter Ended September 30, 2015
Intercompany Sales to
(in thousands)
Americas
Germany
Other EMEA
Asia Pacific
Total
Americas
$
$
$
$
$
Germany
—
—
Other EMEA
Asia Pacific
—
Total
$
$
$
$
$
Quarter Ended September 30, 2014
Intercompany Sales to
(in thousands)
Americas
Germany
Other EMEA
Asia Pacific
Total
Americas
$
—
$
$
$
$
Germany
—
Other EMEA
Asia Pacific
—
—
Total
$
$
$
$
$
Nine Months Ended September 30, 2015
Intercompany Sales to
(in thousands)
Americas
Germany
Other EMEA
Asia Pacific
Total
Americas
$
$
$
$
$
Germany
—
—
Other EMEA
Asia Pacific
—
Total
$
$
$
$
$
Nine Months Ended September 30, 2014
Intercompany Sales to
(in thousands)
Americas
Germany
Other EMEA
Asia Pacific
Total
Americas
$
—
$
$
$
$
Germany
—
Other EMEA
Asia Pacific
—
—
Total
$
$
$
$
$</t>
  </si>
  <si>
    <t>Schedule Of Income Or Loss From Operations By Geographic Area</t>
  </si>
  <si>
    <t>Quarter Ended September 30,
Nine Months Ended September 30,
(in thousands)
2015
2014
2015
2014
Income (loss) from operations:
Americas
$
$
$
$
Germany
Other EMEA
Asia Pacific
Subtotal
Inter-segment elimination
Total
$
$
$
$</t>
  </si>
  <si>
    <t>Schedule Of Assets By Geographic Area</t>
  </si>
  <si>
    <t>September 30,
December 31,
(in thousands)
2015
2014
Assets:
Americas
$
$
Germany
Other EMEA
Asia Pacific
Total
$
$</t>
  </si>
  <si>
    <t>Schedule Of Cash Equivalents By Geographic Area</t>
  </si>
  <si>
    <t>September 30,
December 31,
(in thousands)
2015
2014
Cash and cash equivalents:
Americas
$
$
Germany
Other EMEA
Asia Pacific
Total
$
$</t>
  </si>
  <si>
    <t>Commitments And Contingencies (Tables)</t>
  </si>
  <si>
    <t>Changes In Redeemable Noncontrolling Interests</t>
  </si>
  <si>
    <t>(in thousands)
2015
2014
Beginning balance
$
$
—
Changes in redemption value
—
Currency translation adjustments
—
Ending balance
$
$</t>
  </si>
  <si>
    <t>Accumulated Other Comprehensive Income (Loss) (Tables)</t>
  </si>
  <si>
    <t>Schedule of Accumulated Other Comprehensive Income (Loss)</t>
  </si>
  <si>
    <t>(in thousands)
Foreign currency translation adjustment
Defined benefit pension plan
Total
Balance at December 31, 2014
$
$
$
Other comprehensive income
Balance at September 30, 2015
$
$
$</t>
  </si>
  <si>
    <t>Acquisitions (Fiscal Year 2015 Acquisitions) (Narrative) (Details)</t>
  </si>
  <si>
    <t>Sep. 30, 2015item</t>
  </si>
  <si>
    <t>Number of businesses acquired</t>
  </si>
  <si>
    <t>Inventories (Components Of Inventories) (Details) - USD ($) $ in Thousands</t>
  </si>
  <si>
    <t>Raw materials</t>
  </si>
  <si>
    <t>Work in process</t>
  </si>
  <si>
    <t>Finished goods and parts</t>
  </si>
  <si>
    <t>Property And Equipment (Narrative) (Details) - USD ($) $ in Thousands</t>
  </si>
  <si>
    <t>Depreciation expense</t>
  </si>
  <si>
    <t>Property And Equipment (Schedule Of Property And Equipment) (Details) - USD ($) $ in Thousands</t>
  </si>
  <si>
    <t>Property, Plant and Equipment [Line Items]</t>
  </si>
  <si>
    <t>Total property and equipment</t>
  </si>
  <si>
    <t>Less: Accumulated depreciation and amortization</t>
  </si>
  <si>
    <t>Total property and equipment, net</t>
  </si>
  <si>
    <t>Land [Member]</t>
  </si>
  <si>
    <t>Building [Member]</t>
  </si>
  <si>
    <t>Property and equipment, useful life, in years</t>
  </si>
  <si>
    <t>25 years</t>
  </si>
  <si>
    <t>Machinery And Equipment [Member]</t>
  </si>
  <si>
    <t>Capitalized Software [Member]</t>
  </si>
  <si>
    <t>Office Furniture And Equipment [Member]</t>
  </si>
  <si>
    <t>Leasehold Improvements [Member]</t>
  </si>
  <si>
    <t>Leasehold improvements useful life</t>
  </si>
  <si>
    <t>Life of lease (a)</t>
  </si>
  <si>
    <t>Rental Equipment [Member]</t>
  </si>
  <si>
    <t>5 years</t>
  </si>
  <si>
    <t>Construction In Progress [Member]</t>
  </si>
  <si>
    <t>Minimum [Member] | Machinery And Equipment [Member]</t>
  </si>
  <si>
    <t>3 years</t>
  </si>
  <si>
    <t>Minimum [Member] | Capitalized Software [Member]</t>
  </si>
  <si>
    <t>Minimum [Member] | Office Furniture And Equipment [Member]</t>
  </si>
  <si>
    <t>Maximum [Member] | Machinery And Equipment [Member]</t>
  </si>
  <si>
    <t>7 years</t>
  </si>
  <si>
    <t>Maximum [Member] | Capitalized Software [Member]</t>
  </si>
  <si>
    <t>Maximum [Member] | Office Furniture And Equipment [Member]</t>
  </si>
  <si>
    <t>Leasehold improvements are amortized on a straight-line basis over the shorter of (i) their estimated useful lives and (ii) the estimated or contractual life of the related lease.</t>
  </si>
  <si>
    <t>Intangible Assets (Narrative) (Details) - USD ($) $ in Thousands</t>
  </si>
  <si>
    <t>Costs incurred to acquire intangible assets</t>
  </si>
  <si>
    <t>Amortization expense for intangible assets</t>
  </si>
  <si>
    <t>Annual estimated amortization expense, in 2015</t>
  </si>
  <si>
    <t>Annual estimated amortization expense, in 2016</t>
  </si>
  <si>
    <t>Annual estimated amortization expense, in 2017</t>
  </si>
  <si>
    <t>Annual estimated amortization expense, in 2018</t>
  </si>
  <si>
    <t>Annual estimated amortization expense, in 2019</t>
  </si>
  <si>
    <t>Intangible Assets (Intangible Assets Other Than Goodwill) (Details) - USD ($) $ in Thousands</t>
  </si>
  <si>
    <t>Finite And Indefinite Lived Intangible Assets [Line Items]</t>
  </si>
  <si>
    <t>Intangible assets with finite lives: Accumulated Amortization</t>
  </si>
  <si>
    <t>Intangible assets, Gross</t>
  </si>
  <si>
    <t>Intangible assets, Net</t>
  </si>
  <si>
    <t>Weighted average useful life</t>
  </si>
  <si>
    <t>4 years</t>
  </si>
  <si>
    <t>Trademarks [Member]</t>
  </si>
  <si>
    <t>Indefinite-lived intangible assets</t>
  </si>
  <si>
    <t>Licenses [Member]</t>
  </si>
  <si>
    <t>Intangible assets with finite lives: Gross</t>
  </si>
  <si>
    <t>Patent Costs [Member]</t>
  </si>
  <si>
    <t>Intangible assets with finite lives: Net</t>
  </si>
  <si>
    <t>Acquired Technology [Member]</t>
  </si>
  <si>
    <t>Internally Developed Software [Member]</t>
  </si>
  <si>
    <t>Customer Relationships [Member]</t>
  </si>
  <si>
    <t>2 years</t>
  </si>
  <si>
    <t>Non-Compete Agreements [Member]</t>
  </si>
  <si>
    <t>Trade Names [Member]</t>
  </si>
  <si>
    <t>Other [Member]</t>
  </si>
  <si>
    <t>1 year</t>
  </si>
  <si>
    <t>Minimum [Member]</t>
  </si>
  <si>
    <t>Intangible assets, useful life</t>
  </si>
  <si>
    <t>Minimum [Member] | Patent Costs [Member]</t>
  </si>
  <si>
    <t>Minimum [Member] | Acquired Technology [Member]</t>
  </si>
  <si>
    <t>Minimum [Member] | Internally Developed Software [Member]</t>
  </si>
  <si>
    <t>Minimum [Member] | Customer Relationships [Member]</t>
  </si>
  <si>
    <t>Minimum [Member] | Non-Compete Agreements [Member]</t>
  </si>
  <si>
    <t>Minimum [Member] | Trade Names [Member]</t>
  </si>
  <si>
    <t>Minimum [Member] | Other [Member]</t>
  </si>
  <si>
    <t>Maximum [Member]</t>
  </si>
  <si>
    <t>20 years</t>
  </si>
  <si>
    <t>Maximum [Member] | Patent Costs [Member]</t>
  </si>
  <si>
    <t>Maximum [Member] | Acquired Technology [Member]</t>
  </si>
  <si>
    <t>10 years</t>
  </si>
  <si>
    <t>Maximum [Member] | Internally Developed Software [Member]</t>
  </si>
  <si>
    <t>8 years</t>
  </si>
  <si>
    <t>Maximum [Member] | Customer Relationships [Member]</t>
  </si>
  <si>
    <t>11 years</t>
  </si>
  <si>
    <t>Maximum [Member] | Non-Compete Agreements [Member]</t>
  </si>
  <si>
    <t>Maximum [Member] | Trade Names [Member]</t>
  </si>
  <si>
    <t>Maximum [Member] | Other [Member]</t>
  </si>
  <si>
    <t>Accrued And Other Liabilities (Schedule Of Accrued Liabilities) (Details) - USD ($) $ in Thousands</t>
  </si>
  <si>
    <t>Current Accrued Liabilities [Line Items]</t>
  </si>
  <si>
    <t>Compensation and benefits</t>
  </si>
  <si>
    <t>Vendor accruals</t>
  </si>
  <si>
    <t>Accrued professional fees</t>
  </si>
  <si>
    <t>Accrued taxes</t>
  </si>
  <si>
    <t>Royalties payable</t>
  </si>
  <si>
    <t>Accrued interest</t>
  </si>
  <si>
    <t>Accrued other</t>
  </si>
  <si>
    <t>Other Current Liabilities [Member]</t>
  </si>
  <si>
    <t>Accrued earnouts related to acquisitions</t>
  </si>
  <si>
    <t>Accrued And Other Liabilities (Schedule Of Other Liabilities) (Details) - USD ($) $ in Thousands</t>
  </si>
  <si>
    <t>Noncurrent Accrued Liabilities [Line Items]</t>
  </si>
  <si>
    <t>Defined benefit pension obligation</t>
  </si>
  <si>
    <t>Long-term tax liability</t>
  </si>
  <si>
    <t>Long-term deferred revenue</t>
  </si>
  <si>
    <t>Other long-term liabilities</t>
  </si>
  <si>
    <t>Other Noncurrent Liabilities [Member]</t>
  </si>
  <si>
    <t>Long term earnouts related to acquisitions</t>
  </si>
  <si>
    <t>Hedging Activities And Financial Instruments (Narrative) (Details) - USD ($) $ in Thousands</t>
  </si>
  <si>
    <t>Derivative Instruments, Gain (Loss) [Line Items]</t>
  </si>
  <si>
    <t>Foreign currency derivative contracts</t>
  </si>
  <si>
    <t>Foreign currency translation on accumulated other comprehensive income (loss)</t>
  </si>
  <si>
    <t>Interest Expense [Member]</t>
  </si>
  <si>
    <t>Foreign currency gain (loss)</t>
  </si>
  <si>
    <t>Borrowings (Narrative) (Details) $ in Thousands</t>
  </si>
  <si>
    <t>Oct. 10, 2014USD ($)</t>
  </si>
  <si>
    <t>Sep. 30, 2015USD ($)item</t>
  </si>
  <si>
    <t>Dec. 31, 2014USD ($)</t>
  </si>
  <si>
    <t>Debt Instrument [Line Items]</t>
  </si>
  <si>
    <t>Capitalized leases</t>
  </si>
  <si>
    <t>Revolving Credit Facility [Member]</t>
  </si>
  <si>
    <t>Line of credit, initiation date</t>
  </si>
  <si>
    <t>Oct. 10,
		2014</t>
  </si>
  <si>
    <t>Unsecured credit facility, maximum borrowing capacity</t>
  </si>
  <si>
    <t>Debt Instrument, Term</t>
  </si>
  <si>
    <t>Debt maturity date</t>
  </si>
  <si>
    <t>Oct. 10,
		2019</t>
  </si>
  <si>
    <t>Potential increase under credit facility</t>
  </si>
  <si>
    <t>Ratio of total funded indebtedness to consolidated EBITDA | item</t>
  </si>
  <si>
    <t>Ratio of Consolidated EBITDA to cash interest expense | item</t>
  </si>
  <si>
    <t>Balance on credit facility</t>
  </si>
  <si>
    <t>Line of Credit Facility, Current Borrowing Capacity</t>
  </si>
  <si>
    <t>Revolving Credit Facility [Member] | Federal Funds Effective Swap Rate [Member]</t>
  </si>
  <si>
    <t>Variable basis spread</t>
  </si>
  <si>
    <t>0.50%</t>
  </si>
  <si>
    <t>Revolving Credit Facility [Member] | LIBOR [Member]</t>
  </si>
  <si>
    <t>1.00%</t>
  </si>
  <si>
    <t>Minimum [Member] | Revolving Credit Facility [Member]</t>
  </si>
  <si>
    <t>Quarterly commitment fee percentage</t>
  </si>
  <si>
    <t>0.20%</t>
  </si>
  <si>
    <t>Minimum [Member] | Revolving Credit Facility [Member] | Leverage Ratio [Member]</t>
  </si>
  <si>
    <t>0.25%</t>
  </si>
  <si>
    <t>Minimum [Member] | Revolving Credit Facility [Member] | LIBOR Rate Plus Levarage Ratio Margin [Member]</t>
  </si>
  <si>
    <t>1.25%</t>
  </si>
  <si>
    <t>Maximum [Member] | Revolving Credit Facility [Member]</t>
  </si>
  <si>
    <t>Maxiimum cash dividends in a fiscal year</t>
  </si>
  <si>
    <t>Maximum [Member] | Revolving Credit Facility [Member] | Leverage Ratio [Member]</t>
  </si>
  <si>
    <t>Maximum [Member] | Revolving Credit Facility [Member] | LIBOR Rate Plus Levarage Ratio Margin [Member]</t>
  </si>
  <si>
    <t>1.50%</t>
  </si>
  <si>
    <t>Stock-Based Compensation Plans (Narrative) (Details) - USD ($) $ in Thousands</t>
  </si>
  <si>
    <t>2004 Restricted Stock Plan For Non Employee Directors [Member]</t>
  </si>
  <si>
    <t>Share-based Compensation Arrangement by Share-based Payment Award [Line Items]</t>
  </si>
  <si>
    <t>Stock compensation expense</t>
  </si>
  <si>
    <t>Restricted Stock Awards [Member]</t>
  </si>
  <si>
    <t>Restricted stock awards granted</t>
  </si>
  <si>
    <t>Restricted Stock Awards [Member] | 2004 Incentive Stock Plan [Member]</t>
  </si>
  <si>
    <t>Restricted stock awards remaining to grant</t>
  </si>
  <si>
    <t>Minimum [Member] | 2015 Plan [Member]</t>
  </si>
  <si>
    <t>Share-based compensation award vesting period</t>
  </si>
  <si>
    <t>Maximum [Member] | 2015 Plan [Member]</t>
  </si>
  <si>
    <t>Common stock reserved for issuance</t>
  </si>
  <si>
    <t>Stock-Based Compensation Plans (Schedule Of Stock-Based Compensation) (Details) - USD ($) $ in Thousands</t>
  </si>
  <si>
    <t>Share based compensation expense</t>
  </si>
  <si>
    <t>Stock-Based Compensation Plans (Schedule Of Restricted Stock Units Award Activity) (Details) - Restricted Stock Awards [Member] - $ / shares shares in Thousands</t>
  </si>
  <si>
    <t>Restricted stock awards granted, weighted average exercise price</t>
  </si>
  <si>
    <t>Incentive Plans [Member] | Non-Executive Employee [Member]</t>
  </si>
  <si>
    <t>Incentive Plans [Member] | Executive Officer [Member]</t>
  </si>
  <si>
    <t>2004 Director Plan [Member] | Non-Employee Director [Member]</t>
  </si>
  <si>
    <t>Earnings (Loss) Per Share (Schedule Of Earnings Per Share Reconciliation) (Details) - USD ($) $ / shares in Units, shares in Thousands, $ in Thousands</t>
  </si>
  <si>
    <t>Net income (loss) attributable to 3D Systems Corporation - numerator for basic and diluted net earnings per share</t>
  </si>
  <si>
    <t>Weighted average shares - denominator for basic and diluted net earnings per share</t>
  </si>
  <si>
    <t>Earnings (loss) per share, basic and diluted</t>
  </si>
  <si>
    <t>Interest expense excluded from diluted earnings per share calculation</t>
  </si>
  <si>
    <t>5.5% Convertible notes shares excluded from diluted earnings per share calculation</t>
  </si>
  <si>
    <t>Restricted stock units excluded from diluted earnings per share calculation</t>
  </si>
  <si>
    <t>Average outstanding diluted earnings (loss) per share calculation excludes shares that may be issued upon conversion of the outstanding senior convertible notes since the effect of their inclusion would have been anti-dilutive.</t>
  </si>
  <si>
    <t>Average outstanding diluted earnings (loss) per share calculation excludes restricted stock units since the effect of their inclusion would have been anti-dilutive.</t>
  </si>
  <si>
    <t>Fair Value Measurements (Narrative) (Details) $ in Thousands</t>
  </si>
  <si>
    <t>Sep. 30, 2015USD ($)</t>
  </si>
  <si>
    <t>Fair value assets transferred from level 1 to level 2</t>
  </si>
  <si>
    <t>Fair value of liabilities transferred from level 1 to level 2</t>
  </si>
  <si>
    <t>Asset impairments</t>
  </si>
  <si>
    <t>Fair Value Measurements (Summary Of Assets And Liabilities Measured At Fair Value On Recurring Basis) (Details) - USD ($) $ in Thousands</t>
  </si>
  <si>
    <t>Fair Value, Assets and Liabilities Measured on Recurring and Nonrecurring Basis [Line Items]</t>
  </si>
  <si>
    <t>Cash equivalents</t>
  </si>
  <si>
    <t>Redeemable noncontrolling interest</t>
  </si>
  <si>
    <t>Level 1 [Member]</t>
  </si>
  <si>
    <t>Level 3 [Member]</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Redeemable noncontrolling interests represents a put option that owners of interests in a certain subsidiary have the right, in certain circumstances, to require the Company to acquire either a portion of, or all of, the remaining ownership interests held by them. The Company determines the fair value of the redeemable noncontrolling interests based on unobservable inputs considering the assumptions that market participants would make in pricing the obligation. Given the significance of the unobservable inputs, the valuations are classified in level 3 of the fair value hierarchy. See Note 14.</t>
  </si>
  <si>
    <t>Income Taxes (Narrative) (Details)</t>
  </si>
  <si>
    <t>Income Taxes [Line Items]</t>
  </si>
  <si>
    <t>Effective tax rate</t>
  </si>
  <si>
    <t>9.80%</t>
  </si>
  <si>
    <t>26.20%</t>
  </si>
  <si>
    <t>25.70%</t>
  </si>
  <si>
    <t>34.40%</t>
  </si>
  <si>
    <t>U.S. Internal Revenue Service [Member] | Minimum [Member]</t>
  </si>
  <si>
    <t>Tax years subject to examination</t>
  </si>
  <si>
    <t>U.S. Internal Revenue Service [Member] | Maximum [Member]</t>
  </si>
  <si>
    <t>U.S. Internal Revenue Service, Loss Carryforward [Member] | Minimum [Member]</t>
  </si>
  <si>
    <t>U.S. Internal Revenue Service, Loss Carryforward [Member] | Maximum [Member]</t>
  </si>
  <si>
    <t>Australia Tax Authority [Member]</t>
  </si>
  <si>
    <t>Belgium Tax Authority [Member]</t>
  </si>
  <si>
    <t>Brazil Tax Authority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Segment Information (Schedule Of Revenue From Unaffiliated Customers By Geographic Area) (Details) - USD ($) $ in Thousands</t>
  </si>
  <si>
    <t>Segment Reporting Information [Line Items]</t>
  </si>
  <si>
    <t>Revenue from unaffiliated customers</t>
  </si>
  <si>
    <t>Americas [Member]</t>
  </si>
  <si>
    <t>Germany [Member]</t>
  </si>
  <si>
    <t>Other EMEA [Member]</t>
  </si>
  <si>
    <t>Asia Pacific [Member]</t>
  </si>
  <si>
    <t>Segment Information (Schedule Of Revenue From Unaffiliated Customers By Product) (Details) - USD ($) $ in Thousands</t>
  </si>
  <si>
    <t>Revenue</t>
  </si>
  <si>
    <t>Products [Member]</t>
  </si>
  <si>
    <t>Materials [Member]</t>
  </si>
  <si>
    <t>Services [Member]</t>
  </si>
  <si>
    <t>Segment Information (Schedule Of Intercompany Sales By Geographic Area) (Details) - USD ($) $ in Thousands</t>
  </si>
  <si>
    <t>Intercompany sales</t>
  </si>
  <si>
    <t>Intercompany Sales To Americas [Member]</t>
  </si>
  <si>
    <t>Intercompany Sales To Germany [Member]</t>
  </si>
  <si>
    <t>Intercompany Sales To Other EMEA [Member]</t>
  </si>
  <si>
    <t>Intercompany Sales To Asia Pacific [Member]</t>
  </si>
  <si>
    <t>Intercompany Sales [Member]</t>
  </si>
  <si>
    <t>Americas [Member] | Intercompany Sales To Americas [Member]</t>
  </si>
  <si>
    <t>Americas [Member] | Intercompany Sales To Germany [Member]</t>
  </si>
  <si>
    <t>Americas [Member] | Intercompany Sales To Other EMEA [Member]</t>
  </si>
  <si>
    <t>Americas [Member] | Intercompany Sales To Asia Pacific [Member]</t>
  </si>
  <si>
    <t>Americas [Member] | Intercompany Sales [Member]</t>
  </si>
  <si>
    <t>Germany [Member] | Intercompany Sales To Americas [Member]</t>
  </si>
  <si>
    <t>Germany [Member] | Intercompany Sales To Other EMEA [Member]</t>
  </si>
  <si>
    <t>Germany [Member] | Intercompany Sales To Asia Pacific [Member]</t>
  </si>
  <si>
    <t>Germany [Member] | Intercompany Sales [Member]</t>
  </si>
  <si>
    <t>Other EMEA [Member] | Intercompany Sales To Americas [Member]</t>
  </si>
  <si>
    <t>Other EMEA [Member] | Intercompany Sales To Germany [Member]</t>
  </si>
  <si>
    <t>Other EMEA [Member] | Intercompany Sales To Other EMEA [Member]</t>
  </si>
  <si>
    <t>Other EMEA [Member] | Intercompany Sales To Asia Pacific [Member]</t>
  </si>
  <si>
    <t>Other EMEA [Member] | Intercompany Sales [Member]</t>
  </si>
  <si>
    <t>Asia Pacific [Member] | Intercompany Sales To Americas [Member]</t>
  </si>
  <si>
    <t>Asia Pacific [Member] | Intercompany Sales To Other EMEA [Member]</t>
  </si>
  <si>
    <t>Asia Pacific [Member] | Intercompany Sales To Asia Pacific [Member]</t>
  </si>
  <si>
    <t>Asia Pacific [Member] | Intercompany Sales [Member]</t>
  </si>
  <si>
    <t>Segment Information (Schedule Of Income Or Loss From Operations By Geographic Area) (Details) - USD ($) $ in Thousands</t>
  </si>
  <si>
    <t>Subtotal [Member]</t>
  </si>
  <si>
    <t>Inter-Segment Elimination [Member]</t>
  </si>
  <si>
    <t>Segment Information (Schedule Of Assets By Geographic Area) (Details) - USD ($) $ in Thousands</t>
  </si>
  <si>
    <t>Assets</t>
  </si>
  <si>
    <t>Segment Information (Schedule Of Cash And Cash Equivalents By Geographic Area) (Details) - USD ($) $ in Thousands</t>
  </si>
  <si>
    <t>Dec. 31, 2013</t>
  </si>
  <si>
    <t>Commitments And Contingencies (Details) $ in Thousands</t>
  </si>
  <si>
    <t>Oct. 01, 2015lawsuit</t>
  </si>
  <si>
    <t>Sep. 28, 2015USD ($)</t>
  </si>
  <si>
    <t>Aug. 23, 2013lawsuit</t>
  </si>
  <si>
    <t>Sep. 30, 2015USD ($)lawsuit</t>
  </si>
  <si>
    <t>Sep. 30, 2014USD ($)</t>
  </si>
  <si>
    <t>Rent expense under operating leases</t>
  </si>
  <si>
    <t>Supply commitments, printer assembly</t>
  </si>
  <si>
    <t>Accrued liability recorded for earnouts</t>
  </si>
  <si>
    <t>Shareholder class action lawsuits, number | lawsuit</t>
  </si>
  <si>
    <t>Litigation Settlement, Amount</t>
  </si>
  <si>
    <t>Litigation Settlement, Expense</t>
  </si>
  <si>
    <t>Litigation Settlement Interest</t>
  </si>
  <si>
    <t>Commitments And Contingencies (Changes In Redeemable Noncontrolling Interests) (Details) $ in Thousands</t>
  </si>
  <si>
    <t>12 Months Ended</t>
  </si>
  <si>
    <t>Changes in redemption value</t>
  </si>
  <si>
    <t>Currency translation adjustments</t>
  </si>
  <si>
    <t>Balance at September 30</t>
  </si>
  <si>
    <t>Accumulated Other Comprehensive Income (Loss) (Details) $ in Thousands</t>
  </si>
  <si>
    <t>Accumulated Other Comprehensive Income (Loss) [Line Items]</t>
  </si>
  <si>
    <t>Beginning Balance, AOCI</t>
  </si>
  <si>
    <t>Other comprehensive income</t>
  </si>
  <si>
    <t>Ending Balance, AOCI</t>
  </si>
  <si>
    <t>Noncontrolling Interests (Details)</t>
  </si>
  <si>
    <t>Phenix Systems [Member]</t>
  </si>
  <si>
    <t>Business Acquisition [Line Items]</t>
  </si>
  <si>
    <t>Business acquisition, ownership percentage</t>
  </si>
  <si>
    <t>95.00%</t>
  </si>
  <si>
    <t>Date of acquisition</t>
  </si>
  <si>
    <t>Jul. 15,
		2013</t>
  </si>
  <si>
    <t>Robtec [Member]</t>
  </si>
  <si>
    <t>70.00%</t>
  </si>
  <si>
    <t>Nov. 25,
		2014</t>
  </si>
  <si>
    <t>Easyway [Member]</t>
  </si>
  <si>
    <t>65.00%</t>
  </si>
  <si>
    <t>Apr. 2,
		2015</t>
  </si>
  <si>
    <t>Subsequent Event (Details) - Subsequent Event [Member]</t>
  </si>
  <si>
    <t>Oct. 28, 2015item</t>
  </si>
  <si>
    <t>Subsequent Event [Line Items]</t>
  </si>
  <si>
    <t>Previous number of members on board</t>
  </si>
  <si>
    <t>Number of members on the bo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910638</v>
      </c>
    </row>
    <row r="11" spans="1:3">
      <c r="A11" s="4" t="s">
        <v>17</v>
      </c>
      <c r="B11" s="4" t="s">
        <v>18</v>
      </c>
    </row>
    <row r="12" spans="1:3">
      <c r="A12" s="4" t="s">
        <v>19</v>
      </c>
      <c r="B12" s="4" t="s">
        <v>20</v>
      </c>
    </row>
    <row r="13" spans="1:3">
      <c r="A13" s="4" t="s">
        <v>21</v>
      </c>
      <c r="B13" s="4" t="s">
        <v>22</v>
      </c>
    </row>
    <row r="14" spans="1:3">
      <c r="A14" s="4" t="s">
        <v>23</v>
      </c>
      <c r="C14" s="5" t="n">
        <v>112077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4</v>
      </c>
      <c r="B1" s="2" t="s">
        <v>1</v>
      </c>
    </row>
    <row r="2" spans="1:2">
      <c r="B2" s="2" t="s">
        <v>2</v>
      </c>
    </row>
    <row r="3" spans="1:2">
      <c r="A3" s="3" t="s">
        <v>177</v>
      </c>
    </row>
    <row r="4" spans="1:2">
      <c r="A4" s="4" t="s">
        <v>114</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453</v>
      </c>
      <c r="C3" s="7" t="n">
        <v>284862</v>
      </c>
    </row>
    <row r="4" spans="1:3">
      <c r="A4" s="4" t="s">
        <v>28</v>
      </c>
      <c r="B4" s="5" t="n">
        <v>134492</v>
      </c>
      <c r="C4" s="5" t="n">
        <v>168441</v>
      </c>
    </row>
    <row r="5" spans="1:3">
      <c r="A5" s="4" t="s">
        <v>29</v>
      </c>
      <c r="B5" s="5" t="n">
        <v>138181</v>
      </c>
      <c r="C5" s="5" t="n">
        <v>96645</v>
      </c>
    </row>
    <row r="6" spans="1:3">
      <c r="A6" s="4" t="s">
        <v>30</v>
      </c>
      <c r="B6" s="5" t="n">
        <v>25898</v>
      </c>
      <c r="C6" s="5" t="n">
        <v>15769</v>
      </c>
    </row>
    <row r="7" spans="1:3">
      <c r="A7" s="4" t="s">
        <v>31</v>
      </c>
      <c r="B7" s="5" t="n">
        <v>25025</v>
      </c>
      <c r="C7" s="5" t="n">
        <v>14973</v>
      </c>
    </row>
    <row r="8" spans="1:3">
      <c r="A8" s="4" t="s">
        <v>32</v>
      </c>
      <c r="B8" s="5" t="n">
        <v>481049</v>
      </c>
      <c r="C8" s="5" t="n">
        <v>580690</v>
      </c>
    </row>
    <row r="9" spans="1:3">
      <c r="A9" s="4" t="s">
        <v>33</v>
      </c>
      <c r="B9" s="5" t="n">
        <v>88540</v>
      </c>
      <c r="C9" s="5" t="n">
        <v>81881</v>
      </c>
    </row>
    <row r="10" spans="1:3">
      <c r="A10" s="4" t="s">
        <v>34</v>
      </c>
      <c r="B10" s="5" t="n">
        <v>267182</v>
      </c>
      <c r="C10" s="5" t="n">
        <v>251561</v>
      </c>
    </row>
    <row r="11" spans="1:3">
      <c r="A11" s="4" t="s">
        <v>35</v>
      </c>
      <c r="B11" s="5" t="n">
        <v>622431</v>
      </c>
      <c r="C11" s="5" t="n">
        <v>589537</v>
      </c>
    </row>
    <row r="12" spans="1:3">
      <c r="A12" s="4" t="s">
        <v>36</v>
      </c>
      <c r="B12" s="5" t="n">
        <v>705</v>
      </c>
      <c r="C12" s="5" t="n">
        <v>816</v>
      </c>
    </row>
    <row r="13" spans="1:3">
      <c r="A13" s="4" t="s">
        <v>37</v>
      </c>
      <c r="B13" s="5" t="n">
        <v>21602</v>
      </c>
      <c r="C13" s="5" t="n">
        <v>21485</v>
      </c>
    </row>
    <row r="14" spans="1:3">
      <c r="A14" s="4" t="s">
        <v>38</v>
      </c>
      <c r="B14" s="5" t="n">
        <v>1481509</v>
      </c>
      <c r="C14" s="5" t="n">
        <v>1525970</v>
      </c>
    </row>
    <row r="15" spans="1:3">
      <c r="A15" s="3" t="s">
        <v>39</v>
      </c>
    </row>
    <row r="16" spans="1:3">
      <c r="A16" s="4" t="s">
        <v>40</v>
      </c>
      <c r="B16" s="5" t="n">
        <v>523</v>
      </c>
      <c r="C16" s="5" t="n">
        <v>684</v>
      </c>
    </row>
    <row r="17" spans="1:3">
      <c r="A17" s="4" t="s">
        <v>41</v>
      </c>
      <c r="B17" s="5" t="n">
        <v>48508</v>
      </c>
      <c r="C17" s="5" t="n">
        <v>64378</v>
      </c>
    </row>
    <row r="18" spans="1:3">
      <c r="A18" s="4" t="s">
        <v>42</v>
      </c>
      <c r="B18" s="5" t="n">
        <v>49577</v>
      </c>
      <c r="C18" s="5" t="n">
        <v>44219</v>
      </c>
    </row>
    <row r="19" spans="1:3">
      <c r="A19" s="4" t="s">
        <v>43</v>
      </c>
      <c r="B19" s="5" t="n">
        <v>7653</v>
      </c>
      <c r="C19" s="5" t="n">
        <v>6946</v>
      </c>
    </row>
    <row r="20" spans="1:3">
      <c r="A20" s="4" t="s">
        <v>44</v>
      </c>
      <c r="B20" s="5" t="n">
        <v>35455</v>
      </c>
      <c r="C20" s="5" t="n">
        <v>32264</v>
      </c>
    </row>
    <row r="21" spans="1:3">
      <c r="A21" s="4" t="s">
        <v>45</v>
      </c>
      <c r="B21" s="5" t="n">
        <v>141716</v>
      </c>
      <c r="C21" s="5" t="n">
        <v>148491</v>
      </c>
    </row>
    <row r="22" spans="1:3">
      <c r="A22" s="4" t="s">
        <v>46</v>
      </c>
      <c r="B22" s="5" t="n">
        <v>8372</v>
      </c>
      <c r="C22" s="5" t="n">
        <v>8905</v>
      </c>
    </row>
    <row r="23" spans="1:3">
      <c r="A23" s="4" t="s">
        <v>47</v>
      </c>
      <c r="B23" s="5" t="n">
        <v>26880</v>
      </c>
      <c r="C23" s="5" t="n">
        <v>30679</v>
      </c>
    </row>
    <row r="24" spans="1:3">
      <c r="A24" s="4" t="s">
        <v>48</v>
      </c>
      <c r="B24" s="5" t="n">
        <v>41793</v>
      </c>
      <c r="C24" s="5" t="n">
        <v>34898</v>
      </c>
    </row>
    <row r="25" spans="1:3">
      <c r="A25" s="4" t="s">
        <v>49</v>
      </c>
      <c r="B25" s="5" t="n">
        <v>218761</v>
      </c>
      <c r="C25" s="5" t="n">
        <v>222973</v>
      </c>
    </row>
    <row r="26" spans="1:3">
      <c r="A26" s="4" t="s">
        <v>50</v>
      </c>
      <c r="B26" s="5" t="n">
        <v>8872</v>
      </c>
      <c r="C26" s="5" t="n">
        <v>8872</v>
      </c>
    </row>
    <row r="27" spans="1:3">
      <c r="A27" s="3" t="s">
        <v>51</v>
      </c>
    </row>
    <row r="28" spans="1:3">
      <c r="A28" s="4" t="s">
        <v>52</v>
      </c>
      <c r="B28" s="5" t="n">
        <v>112</v>
      </c>
      <c r="C28" s="5" t="n">
        <v>112</v>
      </c>
    </row>
    <row r="29" spans="1:3">
      <c r="A29" s="4" t="s">
        <v>53</v>
      </c>
      <c r="B29" s="5" t="n">
        <v>1275565</v>
      </c>
      <c r="C29" s="5" t="n">
        <v>1245462</v>
      </c>
    </row>
    <row r="30" spans="1:3">
      <c r="A30" s="4" t="s">
        <v>54</v>
      </c>
      <c r="B30" s="5" t="n">
        <v>-412</v>
      </c>
      <c r="C30" s="5" t="n">
        <v>-374</v>
      </c>
    </row>
    <row r="31" spans="1:3">
      <c r="A31" s="4" t="s">
        <v>55</v>
      </c>
      <c r="B31" s="5" t="n">
        <v>12998</v>
      </c>
      <c r="C31" s="5" t="n">
        <v>72124</v>
      </c>
    </row>
    <row r="32" spans="1:3">
      <c r="A32" s="4" t="s">
        <v>56</v>
      </c>
      <c r="B32" s="5" t="n">
        <v>-39445</v>
      </c>
      <c r="C32" s="5" t="n">
        <v>-24406</v>
      </c>
    </row>
    <row r="33" spans="1:3">
      <c r="A33" s="4" t="s">
        <v>57</v>
      </c>
      <c r="B33" s="5" t="n">
        <v>1248818</v>
      </c>
      <c r="C33" s="5" t="n">
        <v>1292918</v>
      </c>
    </row>
    <row r="34" spans="1:3">
      <c r="A34" s="4" t="s">
        <v>58</v>
      </c>
      <c r="B34" s="5" t="n">
        <v>5058</v>
      </c>
      <c r="C34" s="5" t="n">
        <v>1207</v>
      </c>
    </row>
    <row r="35" spans="1:3">
      <c r="A35" s="4" t="s">
        <v>59</v>
      </c>
      <c r="B35" s="5" t="n">
        <v>1253876</v>
      </c>
      <c r="C35" s="5" t="n">
        <v>1294125</v>
      </c>
    </row>
    <row r="36" spans="1:3">
      <c r="A36" s="4" t="s">
        <v>60</v>
      </c>
      <c r="B36" s="7" t="n">
        <v>1481509</v>
      </c>
      <c r="C36" s="7" t="n">
        <v>1525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5797</v>
      </c>
      <c r="C3" s="7" t="n">
        <v>10300</v>
      </c>
    </row>
    <row r="4" spans="1:3">
      <c r="A4" s="4" t="s">
        <v>64</v>
      </c>
      <c r="B4" s="8" t="n">
        <v>0.001</v>
      </c>
      <c r="C4" s="8" t="n">
        <v>0.001</v>
      </c>
    </row>
    <row r="5" spans="1:3">
      <c r="A5" s="4" t="s">
        <v>65</v>
      </c>
      <c r="B5" s="5" t="n">
        <v>220000000</v>
      </c>
      <c r="C5" s="5" t="n">
        <v>220000000</v>
      </c>
    </row>
    <row r="6" spans="1:3">
      <c r="A6" s="4" t="s">
        <v>66</v>
      </c>
      <c r="B6" s="5" t="n">
        <v>112425000</v>
      </c>
      <c r="C6" s="5" t="n">
        <v>112233000</v>
      </c>
    </row>
    <row r="7" spans="1:3">
      <c r="A7" s="4" t="s">
        <v>67</v>
      </c>
      <c r="B7" s="5" t="n">
        <v>378000</v>
      </c>
      <c r="C7" s="5" t="n">
        <v>7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8"/>
  </cols>
  <sheetData>
    <row r="1" spans="1:2">
      <c r="A1" s="1" t="s">
        <v>268</v>
      </c>
      <c r="B1" s="2" t="s">
        <v>69</v>
      </c>
    </row>
    <row r="2" spans="1:2">
      <c r="B2" s="2" t="s">
        <v>269</v>
      </c>
    </row>
    <row r="3" spans="1:2">
      <c r="A3" s="3" t="s">
        <v>175</v>
      </c>
    </row>
    <row r="4" spans="1:2">
      <c r="A4" s="4" t="s">
        <v>270</v>
      </c>
      <c r="B4"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1</v>
      </c>
      <c r="B1" s="2" t="s">
        <v>2</v>
      </c>
      <c r="C1" s="2" t="s">
        <v>25</v>
      </c>
    </row>
    <row r="2" spans="1:3">
      <c r="A2" s="3" t="s">
        <v>177</v>
      </c>
    </row>
    <row r="3" spans="1:3">
      <c r="A3" s="4" t="s">
        <v>272</v>
      </c>
      <c r="B3" s="7" t="n">
        <v>59693</v>
      </c>
      <c r="C3" s="7" t="n">
        <v>46850</v>
      </c>
    </row>
    <row r="4" spans="1:3">
      <c r="A4" s="4" t="s">
        <v>273</v>
      </c>
      <c r="B4" s="5" t="n">
        <v>5415</v>
      </c>
      <c r="C4" s="5" t="n">
        <v>2304</v>
      </c>
    </row>
    <row r="5" spans="1:3">
      <c r="A5" s="4" t="s">
        <v>274</v>
      </c>
      <c r="B5" s="5" t="n">
        <v>73073</v>
      </c>
      <c r="C5" s="5" t="n">
        <v>47491</v>
      </c>
    </row>
    <row r="6" spans="1:3">
      <c r="A6" s="4" t="s">
        <v>29</v>
      </c>
      <c r="B6" s="7" t="n">
        <v>138181</v>
      </c>
      <c r="C6" s="7" t="n">
        <v>966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75</v>
      </c>
      <c r="B1" s="2" t="s">
        <v>69</v>
      </c>
      <c r="D1" s="2" t="s">
        <v>1</v>
      </c>
    </row>
    <row r="2" spans="1:5">
      <c r="B2" s="2" t="s">
        <v>2</v>
      </c>
      <c r="C2" s="2" t="s">
        <v>70</v>
      </c>
      <c r="D2" s="2" t="s">
        <v>2</v>
      </c>
      <c r="E2" s="2" t="s">
        <v>70</v>
      </c>
    </row>
    <row r="3" spans="1:5">
      <c r="A3" s="3" t="s">
        <v>180</v>
      </c>
    </row>
    <row r="4" spans="1:5">
      <c r="A4" s="4" t="s">
        <v>276</v>
      </c>
      <c r="B4" s="7" t="n">
        <v>5908</v>
      </c>
      <c r="C4" s="7" t="n">
        <v>3828</v>
      </c>
      <c r="D4" s="7" t="n">
        <v>15308</v>
      </c>
      <c r="E4" s="7" t="n">
        <v>103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r="1" spans="1:4">
      <c r="A1" s="1" t="s">
        <v>277</v>
      </c>
      <c r="C1" s="2" t="s">
        <v>1</v>
      </c>
    </row>
    <row r="2" spans="1:4">
      <c r="C2" s="2" t="s">
        <v>2</v>
      </c>
      <c r="D2" s="2" t="s">
        <v>25</v>
      </c>
    </row>
    <row r="3" spans="1:4">
      <c r="A3" s="3" t="s">
        <v>278</v>
      </c>
    </row>
    <row r="4" spans="1:4">
      <c r="A4" s="4" t="s">
        <v>279</v>
      </c>
      <c r="C4" s="7" t="n">
        <v>154659</v>
      </c>
      <c r="D4" s="7" t="n">
        <v>134611</v>
      </c>
    </row>
    <row r="5" spans="1:4">
      <c r="A5" s="4" t="s">
        <v>280</v>
      </c>
      <c r="C5" s="5" t="n">
        <v>-66119</v>
      </c>
      <c r="D5" s="5" t="n">
        <v>-52730</v>
      </c>
    </row>
    <row r="6" spans="1:4">
      <c r="A6" s="4" t="s">
        <v>281</v>
      </c>
      <c r="C6" s="5" t="n">
        <v>88540</v>
      </c>
      <c r="D6" s="5" t="n">
        <v>81881</v>
      </c>
    </row>
    <row r="7" spans="1:4">
      <c r="A7" s="4" t="s">
        <v>282</v>
      </c>
    </row>
    <row r="8" spans="1:4">
      <c r="A8" s="3" t="s">
        <v>278</v>
      </c>
    </row>
    <row r="9" spans="1:4">
      <c r="A9" s="4" t="s">
        <v>279</v>
      </c>
      <c r="C9" s="5" t="n">
        <v>903</v>
      </c>
      <c r="D9" s="5" t="n">
        <v>541</v>
      </c>
    </row>
    <row r="10" spans="1:4">
      <c r="A10" s="4" t="s">
        <v>283</v>
      </c>
    </row>
    <row r="11" spans="1:4">
      <c r="A11" s="3" t="s">
        <v>278</v>
      </c>
    </row>
    <row r="12" spans="1:4">
      <c r="A12" s="4" t="s">
        <v>279</v>
      </c>
      <c r="C12" s="7" t="n">
        <v>10973</v>
      </c>
      <c r="D12" s="5" t="n">
        <v>9370</v>
      </c>
    </row>
    <row r="13" spans="1:4">
      <c r="A13" s="4" t="s">
        <v>284</v>
      </c>
      <c r="C13" s="4" t="s">
        <v>285</v>
      </c>
    </row>
    <row r="14" spans="1:4">
      <c r="A14" s="4" t="s">
        <v>286</v>
      </c>
    </row>
    <row r="15" spans="1:4">
      <c r="A15" s="3" t="s">
        <v>278</v>
      </c>
    </row>
    <row r="16" spans="1:4">
      <c r="A16" s="4" t="s">
        <v>279</v>
      </c>
      <c r="C16" s="7" t="n">
        <v>104818</v>
      </c>
      <c r="D16" s="5" t="n">
        <v>84443</v>
      </c>
    </row>
    <row r="17" spans="1:4">
      <c r="A17" s="4" t="s">
        <v>287</v>
      </c>
    </row>
    <row r="18" spans="1:4">
      <c r="A18" s="3" t="s">
        <v>278</v>
      </c>
    </row>
    <row r="19" spans="1:4">
      <c r="A19" s="4" t="s">
        <v>279</v>
      </c>
      <c r="C19" s="5" t="n">
        <v>4793</v>
      </c>
      <c r="D19" s="5" t="n">
        <v>3693</v>
      </c>
    </row>
    <row r="20" spans="1:4">
      <c r="A20" s="4" t="s">
        <v>288</v>
      </c>
    </row>
    <row r="21" spans="1:4">
      <c r="A21" s="3" t="s">
        <v>278</v>
      </c>
    </row>
    <row r="22" spans="1:4">
      <c r="A22" s="4" t="s">
        <v>279</v>
      </c>
      <c r="C22" s="5" t="n">
        <v>4879</v>
      </c>
      <c r="D22" s="5" t="n">
        <v>3478</v>
      </c>
    </row>
    <row r="23" spans="1:4">
      <c r="A23" s="4" t="s">
        <v>289</v>
      </c>
    </row>
    <row r="24" spans="1:4">
      <c r="A24" s="3" t="s">
        <v>278</v>
      </c>
    </row>
    <row r="25" spans="1:4">
      <c r="A25" s="4" t="s">
        <v>279</v>
      </c>
      <c r="C25" s="7" t="n">
        <v>18296</v>
      </c>
      <c r="D25" s="5" t="n">
        <v>12447</v>
      </c>
    </row>
    <row r="26" spans="1:4">
      <c r="A26" s="4" t="s">
        <v>290</v>
      </c>
      <c r="B26" s="4" t="s">
        <v>137</v>
      </c>
      <c r="C26" s="4" t="s">
        <v>291</v>
      </c>
    </row>
    <row r="27" spans="1:4">
      <c r="A27" s="4" t="s">
        <v>292</v>
      </c>
    </row>
    <row r="28" spans="1:4">
      <c r="A28" s="3" t="s">
        <v>278</v>
      </c>
    </row>
    <row r="29" spans="1:4">
      <c r="A29" s="4" t="s">
        <v>279</v>
      </c>
      <c r="C29" s="7" t="n">
        <v>516</v>
      </c>
      <c r="D29" s="5" t="n">
        <v>557</v>
      </c>
    </row>
    <row r="30" spans="1:4">
      <c r="A30" s="4" t="s">
        <v>284</v>
      </c>
      <c r="C30" s="4" t="s">
        <v>293</v>
      </c>
    </row>
    <row r="31" spans="1:4">
      <c r="A31" s="4" t="s">
        <v>294</v>
      </c>
    </row>
    <row r="32" spans="1:4">
      <c r="A32" s="3" t="s">
        <v>278</v>
      </c>
    </row>
    <row r="33" spans="1:4">
      <c r="A33" s="4" t="s">
        <v>279</v>
      </c>
      <c r="C33" s="7" t="n">
        <v>9481</v>
      </c>
      <c r="D33" s="7" t="n">
        <v>20082</v>
      </c>
    </row>
    <row r="34" spans="1:4">
      <c r="A34" s="4" t="s">
        <v>295</v>
      </c>
    </row>
    <row r="35" spans="1:4">
      <c r="A35" s="3" t="s">
        <v>278</v>
      </c>
    </row>
    <row r="36" spans="1:4">
      <c r="A36" s="4" t="s">
        <v>284</v>
      </c>
      <c r="C36" s="4" t="s">
        <v>296</v>
      </c>
    </row>
    <row r="37" spans="1:4">
      <c r="A37" s="4" t="s">
        <v>297</v>
      </c>
    </row>
    <row r="38" spans="1:4">
      <c r="A38" s="3" t="s">
        <v>278</v>
      </c>
    </row>
    <row r="39" spans="1:4">
      <c r="A39" s="4" t="s">
        <v>284</v>
      </c>
      <c r="C39" s="4" t="s">
        <v>296</v>
      </c>
    </row>
    <row r="40" spans="1:4">
      <c r="A40" s="4" t="s">
        <v>298</v>
      </c>
    </row>
    <row r="41" spans="1:4">
      <c r="A41" s="3" t="s">
        <v>278</v>
      </c>
    </row>
    <row r="42" spans="1:4">
      <c r="A42" s="4" t="s">
        <v>284</v>
      </c>
      <c r="C42" s="4" t="s">
        <v>296</v>
      </c>
    </row>
    <row r="43" spans="1:4">
      <c r="A43" s="4" t="s">
        <v>299</v>
      </c>
    </row>
    <row r="44" spans="1:4">
      <c r="A44" s="3" t="s">
        <v>278</v>
      </c>
    </row>
    <row r="45" spans="1:4">
      <c r="A45" s="4" t="s">
        <v>284</v>
      </c>
      <c r="C45" s="4" t="s">
        <v>300</v>
      </c>
    </row>
    <row r="46" spans="1:4">
      <c r="A46" s="4" t="s">
        <v>301</v>
      </c>
    </row>
    <row r="47" spans="1:4">
      <c r="A47" s="3" t="s">
        <v>278</v>
      </c>
    </row>
    <row r="48" spans="1:4">
      <c r="A48" s="4" t="s">
        <v>284</v>
      </c>
      <c r="C48" s="4" t="s">
        <v>293</v>
      </c>
    </row>
    <row r="49" spans="1:4">
      <c r="A49" s="4" t="s">
        <v>302</v>
      </c>
    </row>
    <row r="50" spans="1:4">
      <c r="A50" s="3" t="s">
        <v>278</v>
      </c>
    </row>
    <row r="51" spans="1:4">
      <c r="A51" s="4" t="s">
        <v>284</v>
      </c>
      <c r="C51" s="4" t="s">
        <v>293</v>
      </c>
    </row>
    <row r="52" spans="1:4">
      <c r="A52" t="n"/>
    </row>
    <row r="53" spans="1:4">
      <c r="A53" s="4" t="s">
        <v>137</v>
      </c>
      <c r="B53" s="4" t="s">
        <v>303</v>
      </c>
    </row>
  </sheetData>
  <mergeCells count="3">
    <mergeCell ref="A1:B2"/>
    <mergeCell ref="A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7747</v>
      </c>
      <c r="C4" s="7" t="n">
        <v>111926</v>
      </c>
      <c r="D4" s="7" t="n">
        <v>292146</v>
      </c>
      <c r="E4" s="7" t="n">
        <v>313104</v>
      </c>
    </row>
    <row r="5" spans="1:5">
      <c r="A5" s="4" t="s">
        <v>73</v>
      </c>
      <c r="B5" s="5" t="n">
        <v>63827</v>
      </c>
      <c r="C5" s="5" t="n">
        <v>55018</v>
      </c>
      <c r="D5" s="5" t="n">
        <v>190654</v>
      </c>
      <c r="E5" s="5" t="n">
        <v>153110</v>
      </c>
    </row>
    <row r="6" spans="1:5">
      <c r="A6" s="4" t="s">
        <v>74</v>
      </c>
      <c r="B6" s="5" t="n">
        <v>151574</v>
      </c>
      <c r="C6" s="5" t="n">
        <v>166944</v>
      </c>
      <c r="D6" s="5" t="n">
        <v>482800</v>
      </c>
      <c r="E6" s="5" t="n">
        <v>466214</v>
      </c>
    </row>
    <row r="7" spans="1:5">
      <c r="A7" s="3" t="s">
        <v>75</v>
      </c>
    </row>
    <row r="8" spans="1:5">
      <c r="A8" s="4" t="s">
        <v>72</v>
      </c>
      <c r="B8" s="5" t="n">
        <v>48472</v>
      </c>
      <c r="C8" s="5" t="n">
        <v>57627</v>
      </c>
      <c r="D8" s="5" t="n">
        <v>156432</v>
      </c>
      <c r="E8" s="5" t="n">
        <v>155675</v>
      </c>
    </row>
    <row r="9" spans="1:5">
      <c r="A9" s="4" t="s">
        <v>73</v>
      </c>
      <c r="B9" s="5" t="n">
        <v>32064</v>
      </c>
      <c r="C9" s="5" t="n">
        <v>29519</v>
      </c>
      <c r="D9" s="5" t="n">
        <v>94719</v>
      </c>
      <c r="E9" s="5" t="n">
        <v>82871</v>
      </c>
    </row>
    <row r="10" spans="1:5">
      <c r="A10" s="4" t="s">
        <v>76</v>
      </c>
      <c r="B10" s="5" t="n">
        <v>80536</v>
      </c>
      <c r="C10" s="5" t="n">
        <v>87146</v>
      </c>
      <c r="D10" s="5" t="n">
        <v>251151</v>
      </c>
      <c r="E10" s="5" t="n">
        <v>238546</v>
      </c>
    </row>
    <row r="11" spans="1:5">
      <c r="A11" s="4" t="s">
        <v>77</v>
      </c>
      <c r="B11" s="5" t="n">
        <v>71038</v>
      </c>
      <c r="C11" s="5" t="n">
        <v>79798</v>
      </c>
      <c r="D11" s="5" t="n">
        <v>231649</v>
      </c>
      <c r="E11" s="5" t="n">
        <v>227668</v>
      </c>
    </row>
    <row r="12" spans="1:5">
      <c r="A12" s="3" t="s">
        <v>78</v>
      </c>
    </row>
    <row r="13" spans="1:5">
      <c r="A13" s="4" t="s">
        <v>79</v>
      </c>
      <c r="B13" s="5" t="n">
        <v>83212</v>
      </c>
      <c r="C13" s="5" t="n">
        <v>53656</v>
      </c>
      <c r="D13" s="5" t="n">
        <v>237242</v>
      </c>
      <c r="E13" s="5" t="n">
        <v>152698</v>
      </c>
    </row>
    <row r="14" spans="1:5">
      <c r="A14" s="4" t="s">
        <v>80</v>
      </c>
      <c r="B14" s="5" t="n">
        <v>22463</v>
      </c>
      <c r="C14" s="5" t="n">
        <v>17934</v>
      </c>
      <c r="D14" s="5" t="n">
        <v>70410</v>
      </c>
      <c r="E14" s="5" t="n">
        <v>52883</v>
      </c>
    </row>
    <row r="15" spans="1:5">
      <c r="A15" s="4" t="s">
        <v>81</v>
      </c>
      <c r="B15" s="5" t="n">
        <v>105675</v>
      </c>
      <c r="C15" s="5" t="n">
        <v>71590</v>
      </c>
      <c r="D15" s="5" t="n">
        <v>307652</v>
      </c>
      <c r="E15" s="5" t="n">
        <v>205581</v>
      </c>
    </row>
    <row r="16" spans="1:5">
      <c r="A16" s="4" t="s">
        <v>82</v>
      </c>
      <c r="B16" s="5" t="n">
        <v>-34637</v>
      </c>
      <c r="C16" s="5" t="n">
        <v>8208</v>
      </c>
      <c r="D16" s="5" t="n">
        <v>-76003</v>
      </c>
      <c r="E16" s="5" t="n">
        <v>22087</v>
      </c>
    </row>
    <row r="17" spans="1:5">
      <c r="A17" s="4" t="s">
        <v>83</v>
      </c>
      <c r="B17" s="5" t="n">
        <v>1373</v>
      </c>
      <c r="C17" s="5" t="n">
        <v>3955</v>
      </c>
      <c r="D17" s="5" t="n">
        <v>4029</v>
      </c>
      <c r="E17" s="5" t="n">
        <v>6479</v>
      </c>
    </row>
    <row r="18" spans="1:5">
      <c r="A18" s="4" t="s">
        <v>84</v>
      </c>
      <c r="B18" s="5" t="n">
        <v>-36010</v>
      </c>
      <c r="C18" s="5" t="n">
        <v>4253</v>
      </c>
      <c r="D18" s="5" t="n">
        <v>-80032</v>
      </c>
      <c r="E18" s="5" t="n">
        <v>15608</v>
      </c>
    </row>
    <row r="19" spans="1:5">
      <c r="A19" s="4" t="s">
        <v>85</v>
      </c>
      <c r="B19" s="5" t="n">
        <v>-3524</v>
      </c>
      <c r="C19" s="5" t="n">
        <v>1113</v>
      </c>
      <c r="D19" s="5" t="n">
        <v>-20563</v>
      </c>
      <c r="E19" s="5" t="n">
        <v>5366</v>
      </c>
    </row>
    <row r="20" spans="1:5">
      <c r="A20" s="4" t="s">
        <v>86</v>
      </c>
      <c r="B20" s="5" t="n">
        <v>-32486</v>
      </c>
      <c r="C20" s="5" t="n">
        <v>3140</v>
      </c>
      <c r="D20" s="5" t="n">
        <v>-59469</v>
      </c>
      <c r="E20" s="5" t="n">
        <v>10242</v>
      </c>
    </row>
    <row r="21" spans="1:5">
      <c r="A21" s="4" t="s">
        <v>87</v>
      </c>
      <c r="B21" s="5" t="n">
        <v>-237</v>
      </c>
      <c r="C21" s="5" t="n">
        <v>56</v>
      </c>
      <c r="D21" s="5" t="n">
        <v>-343</v>
      </c>
      <c r="E21" s="5" t="n">
        <v>156</v>
      </c>
    </row>
    <row r="22" spans="1:5">
      <c r="A22" s="4" t="s">
        <v>88</v>
      </c>
      <c r="B22" s="7" t="n">
        <v>-32249</v>
      </c>
      <c r="C22" s="7" t="n">
        <v>3084</v>
      </c>
      <c r="D22" s="7" t="n">
        <v>-59126</v>
      </c>
      <c r="E22" s="7" t="n">
        <v>10086</v>
      </c>
    </row>
    <row r="23" spans="1:5">
      <c r="A23" s="4" t="s">
        <v>89</v>
      </c>
      <c r="B23" s="9" t="n">
        <v>-0.29</v>
      </c>
      <c r="C23" s="9" t="n">
        <v>0.03</v>
      </c>
      <c r="D23" s="9" t="n">
        <v>-0.53</v>
      </c>
      <c r="E23" s="9" t="n">
        <v>0.09</v>
      </c>
    </row>
    <row r="24" spans="1:5">
      <c r="A24" s="3" t="s">
        <v>90</v>
      </c>
    </row>
    <row r="25" spans="1:5">
      <c r="A25" s="4" t="s">
        <v>91</v>
      </c>
      <c r="B25" s="7" t="n">
        <v>14</v>
      </c>
      <c r="C25" s="7" t="n">
        <v>91</v>
      </c>
      <c r="D25" s="7" t="n">
        <v>276</v>
      </c>
      <c r="E25" s="7" t="n">
        <v>136</v>
      </c>
    </row>
    <row r="26" spans="1:5">
      <c r="A26" s="4" t="s">
        <v>92</v>
      </c>
      <c r="B26" s="5" t="n">
        <v>-9957</v>
      </c>
      <c r="C26" s="5" t="n">
        <v>-10897</v>
      </c>
      <c r="D26" s="5" t="n">
        <v>-17903</v>
      </c>
      <c r="E26" s="5" t="n">
        <v>-9263</v>
      </c>
    </row>
    <row r="27" spans="1:5">
      <c r="A27" s="4" t="s">
        <v>93</v>
      </c>
      <c r="B27" s="5" t="n">
        <v>-9943</v>
      </c>
      <c r="C27" s="5" t="n">
        <v>-10806</v>
      </c>
      <c r="D27" s="5" t="n">
        <v>-17627</v>
      </c>
      <c r="E27" s="5" t="n">
        <v>-9127</v>
      </c>
    </row>
    <row r="28" spans="1:5">
      <c r="A28" s="4" t="s">
        <v>94</v>
      </c>
      <c r="B28" s="5" t="n">
        <v>-882</v>
      </c>
      <c r="C28" s="5" t="n">
        <v>-73</v>
      </c>
      <c r="D28" s="5" t="n">
        <v>-2588</v>
      </c>
      <c r="E28" s="5" t="n">
        <v>-71</v>
      </c>
    </row>
    <row r="29" spans="1:5">
      <c r="A29" s="4" t="s">
        <v>95</v>
      </c>
      <c r="B29" s="5" t="n">
        <v>-9061</v>
      </c>
      <c r="C29" s="5" t="n">
        <v>-10733</v>
      </c>
      <c r="D29" s="5" t="n">
        <v>-15039</v>
      </c>
      <c r="E29" s="5" t="n">
        <v>-9056</v>
      </c>
    </row>
    <row r="30" spans="1:5">
      <c r="A30" s="4" t="s">
        <v>96</v>
      </c>
      <c r="B30" s="5" t="n">
        <v>-42429</v>
      </c>
      <c r="C30" s="5" t="n">
        <v>-7666</v>
      </c>
      <c r="D30" s="5" t="n">
        <v>-77096</v>
      </c>
      <c r="E30" s="5" t="n">
        <v>1115</v>
      </c>
    </row>
    <row r="31" spans="1:5">
      <c r="A31" s="4" t="s">
        <v>97</v>
      </c>
      <c r="B31" s="5" t="n">
        <v>-1119</v>
      </c>
      <c r="C31" s="5" t="n">
        <v>-17</v>
      </c>
      <c r="D31" s="5" t="n">
        <v>-2931</v>
      </c>
      <c r="E31" s="5" t="n">
        <v>85</v>
      </c>
    </row>
    <row r="32" spans="1:5">
      <c r="A32" s="4" t="s">
        <v>98</v>
      </c>
      <c r="B32" s="7" t="n">
        <v>-41310</v>
      </c>
      <c r="C32" s="7" t="n">
        <v>-7649</v>
      </c>
      <c r="D32" s="7" t="n">
        <v>-74165</v>
      </c>
      <c r="E32" s="7" t="n">
        <v>10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3" t="s">
        <v>183</v>
      </c>
    </row>
    <row r="4" spans="1:5">
      <c r="A4" s="4" t="s">
        <v>305</v>
      </c>
      <c r="B4" s="7" t="n">
        <v>159</v>
      </c>
      <c r="C4" s="7" t="n">
        <v>165</v>
      </c>
      <c r="D4" s="7" t="n">
        <v>719</v>
      </c>
      <c r="E4" s="7" t="n">
        <v>547</v>
      </c>
    </row>
    <row r="5" spans="1:5">
      <c r="A5" s="4" t="s">
        <v>306</v>
      </c>
      <c r="B5" s="5" t="n">
        <v>15843</v>
      </c>
      <c r="C5" s="7" t="n">
        <v>11096</v>
      </c>
      <c r="D5" s="5" t="n">
        <v>47840</v>
      </c>
      <c r="E5" s="7" t="n">
        <v>28510</v>
      </c>
    </row>
    <row r="6" spans="1:5">
      <c r="A6" s="4" t="s">
        <v>307</v>
      </c>
      <c r="B6" s="5" t="n">
        <v>67617</v>
      </c>
      <c r="D6" s="5" t="n">
        <v>67617</v>
      </c>
    </row>
    <row r="7" spans="1:5">
      <c r="A7" s="4" t="s">
        <v>308</v>
      </c>
      <c r="B7" s="5" t="n">
        <v>54739</v>
      </c>
      <c r="D7" s="5" t="n">
        <v>54739</v>
      </c>
    </row>
    <row r="8" spans="1:5">
      <c r="A8" s="4" t="s">
        <v>309</v>
      </c>
      <c r="B8" s="5" t="n">
        <v>47227</v>
      </c>
      <c r="D8" s="5" t="n">
        <v>47227</v>
      </c>
    </row>
    <row r="9" spans="1:5">
      <c r="A9" s="4" t="s">
        <v>310</v>
      </c>
      <c r="B9" s="5" t="n">
        <v>39083</v>
      </c>
      <c r="D9" s="5" t="n">
        <v>39083</v>
      </c>
    </row>
    <row r="10" spans="1:5">
      <c r="A10" s="4" t="s">
        <v>311</v>
      </c>
      <c r="B10" s="7" t="n">
        <v>28466</v>
      </c>
      <c r="D10" s="7" t="n">
        <v>284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7" t="n">
        <v>-137796</v>
      </c>
      <c r="C4" s="7" t="n">
        <v>-97121</v>
      </c>
    </row>
    <row r="5" spans="1:3">
      <c r="A5" s="4" t="s">
        <v>315</v>
      </c>
      <c r="B5" s="5" t="n">
        <v>404978</v>
      </c>
      <c r="C5" s="5" t="n">
        <v>348682</v>
      </c>
    </row>
    <row r="6" spans="1:3">
      <c r="A6" s="4" t="s">
        <v>316</v>
      </c>
      <c r="B6" s="7" t="n">
        <v>267182</v>
      </c>
      <c r="C6" s="5" t="n">
        <v>251561</v>
      </c>
    </row>
    <row r="7" spans="1:3">
      <c r="A7" s="4" t="s">
        <v>317</v>
      </c>
      <c r="B7" s="4" t="s">
        <v>318</v>
      </c>
    </row>
    <row r="8" spans="1:3">
      <c r="A8" s="4" t="s">
        <v>319</v>
      </c>
    </row>
    <row r="9" spans="1:3">
      <c r="A9" s="3" t="s">
        <v>313</v>
      </c>
    </row>
    <row r="10" spans="1:3">
      <c r="A10" s="4" t="s">
        <v>320</v>
      </c>
      <c r="C10" s="5" t="n">
        <v>2110</v>
      </c>
    </row>
    <row r="11" spans="1:3">
      <c r="A11" s="4" t="s">
        <v>321</v>
      </c>
    </row>
    <row r="12" spans="1:3">
      <c r="A12" s="3" t="s">
        <v>313</v>
      </c>
    </row>
    <row r="13" spans="1:3">
      <c r="A13" s="4" t="s">
        <v>322</v>
      </c>
      <c r="B13" s="7" t="n">
        <v>5875</v>
      </c>
      <c r="C13" s="5" t="n">
        <v>5875</v>
      </c>
    </row>
    <row r="14" spans="1:3">
      <c r="A14" s="4" t="s">
        <v>314</v>
      </c>
      <c r="B14" s="5" t="n">
        <v>-5875</v>
      </c>
      <c r="C14" s="5" t="n">
        <v>-5875</v>
      </c>
    </row>
    <row r="15" spans="1:3">
      <c r="A15" s="4" t="s">
        <v>323</v>
      </c>
    </row>
    <row r="16" spans="1:3">
      <c r="A16" s="3" t="s">
        <v>313</v>
      </c>
    </row>
    <row r="17" spans="1:3">
      <c r="A17" s="4" t="s">
        <v>322</v>
      </c>
      <c r="B17" s="5" t="n">
        <v>20872</v>
      </c>
      <c r="C17" s="5" t="n">
        <v>20733</v>
      </c>
    </row>
    <row r="18" spans="1:3">
      <c r="A18" s="4" t="s">
        <v>314</v>
      </c>
      <c r="B18" s="5" t="n">
        <v>-8201</v>
      </c>
      <c r="C18" s="5" t="n">
        <v>-7369</v>
      </c>
    </row>
    <row r="19" spans="1:3">
      <c r="A19" s="4" t="s">
        <v>324</v>
      </c>
      <c r="B19" s="7" t="n">
        <v>12671</v>
      </c>
      <c r="C19" s="5" t="n">
        <v>13364</v>
      </c>
    </row>
    <row r="20" spans="1:3">
      <c r="A20" s="4" t="s">
        <v>317</v>
      </c>
      <c r="B20" s="4" t="s">
        <v>296</v>
      </c>
    </row>
    <row r="21" spans="1:3">
      <c r="A21" s="4" t="s">
        <v>325</v>
      </c>
    </row>
    <row r="22" spans="1:3">
      <c r="A22" s="3" t="s">
        <v>313</v>
      </c>
    </row>
    <row r="23" spans="1:3">
      <c r="A23" s="4" t="s">
        <v>322</v>
      </c>
      <c r="B23" s="7" t="n">
        <v>73365</v>
      </c>
      <c r="C23" s="5" t="n">
        <v>57383</v>
      </c>
    </row>
    <row r="24" spans="1:3">
      <c r="A24" s="4" t="s">
        <v>314</v>
      </c>
      <c r="B24" s="5" t="n">
        <v>-27793</v>
      </c>
      <c r="C24" s="5" t="n">
        <v>-18241</v>
      </c>
    </row>
    <row r="25" spans="1:3">
      <c r="A25" s="4" t="s">
        <v>324</v>
      </c>
      <c r="B25" s="7" t="n">
        <v>45572</v>
      </c>
      <c r="C25" s="5" t="n">
        <v>39142</v>
      </c>
    </row>
    <row r="26" spans="1:3">
      <c r="A26" s="4" t="s">
        <v>317</v>
      </c>
      <c r="B26" s="4" t="s">
        <v>318</v>
      </c>
    </row>
    <row r="27" spans="1:3">
      <c r="A27" s="4" t="s">
        <v>326</v>
      </c>
    </row>
    <row r="28" spans="1:3">
      <c r="A28" s="3" t="s">
        <v>313</v>
      </c>
    </row>
    <row r="29" spans="1:3">
      <c r="A29" s="4" t="s">
        <v>322</v>
      </c>
      <c r="B29" s="7" t="n">
        <v>9072</v>
      </c>
      <c r="C29" s="5" t="n">
        <v>9073</v>
      </c>
    </row>
    <row r="30" spans="1:3">
      <c r="A30" s="4" t="s">
        <v>314</v>
      </c>
      <c r="B30" s="5" t="n">
        <v>-6599</v>
      </c>
      <c r="C30" s="5" t="n">
        <v>-5517</v>
      </c>
    </row>
    <row r="31" spans="1:3">
      <c r="A31" s="4" t="s">
        <v>324</v>
      </c>
      <c r="B31" s="5" t="n">
        <v>2473</v>
      </c>
      <c r="C31" s="5" t="n">
        <v>3556</v>
      </c>
    </row>
    <row r="32" spans="1:3">
      <c r="A32" s="4" t="s">
        <v>327</v>
      </c>
    </row>
    <row r="33" spans="1:3">
      <c r="A33" s="3" t="s">
        <v>313</v>
      </c>
    </row>
    <row r="34" spans="1:3">
      <c r="A34" s="4" t="s">
        <v>322</v>
      </c>
      <c r="B34" s="5" t="n">
        <v>189961</v>
      </c>
      <c r="C34" s="5" t="n">
        <v>157139</v>
      </c>
    </row>
    <row r="35" spans="1:3">
      <c r="A35" s="4" t="s">
        <v>314</v>
      </c>
      <c r="B35" s="5" t="n">
        <v>-54018</v>
      </c>
      <c r="C35" s="5" t="n">
        <v>-36975</v>
      </c>
    </row>
    <row r="36" spans="1:3">
      <c r="A36" s="4" t="s">
        <v>324</v>
      </c>
      <c r="B36" s="7" t="n">
        <v>135943</v>
      </c>
      <c r="C36" s="5" t="n">
        <v>120164</v>
      </c>
    </row>
    <row r="37" spans="1:3">
      <c r="A37" s="4" t="s">
        <v>317</v>
      </c>
      <c r="B37" s="4" t="s">
        <v>328</v>
      </c>
    </row>
    <row r="38" spans="1:3">
      <c r="A38" s="4" t="s">
        <v>329</v>
      </c>
    </row>
    <row r="39" spans="1:3">
      <c r="A39" s="3" t="s">
        <v>313</v>
      </c>
    </row>
    <row r="40" spans="1:3">
      <c r="A40" s="4" t="s">
        <v>322</v>
      </c>
      <c r="B40" s="7" t="n">
        <v>19818</v>
      </c>
      <c r="C40" s="5" t="n">
        <v>35469</v>
      </c>
    </row>
    <row r="41" spans="1:3">
      <c r="A41" s="4" t="s">
        <v>314</v>
      </c>
      <c r="B41" s="5" t="n">
        <v>-12047</v>
      </c>
      <c r="C41" s="5" t="n">
        <v>-11784</v>
      </c>
    </row>
    <row r="42" spans="1:3">
      <c r="A42" s="4" t="s">
        <v>324</v>
      </c>
      <c r="B42" s="7" t="n">
        <v>7771</v>
      </c>
      <c r="C42" s="5" t="n">
        <v>23685</v>
      </c>
    </row>
    <row r="43" spans="1:3">
      <c r="A43" s="4" t="s">
        <v>317</v>
      </c>
      <c r="B43" s="4" t="s">
        <v>296</v>
      </c>
    </row>
    <row r="44" spans="1:3">
      <c r="A44" s="4" t="s">
        <v>330</v>
      </c>
    </row>
    <row r="45" spans="1:3">
      <c r="A45" s="3" t="s">
        <v>313</v>
      </c>
    </row>
    <row r="46" spans="1:3">
      <c r="A46" s="4" t="s">
        <v>322</v>
      </c>
      <c r="B46" s="7" t="n">
        <v>29340</v>
      </c>
      <c r="C46" s="5" t="n">
        <v>21800</v>
      </c>
    </row>
    <row r="47" spans="1:3">
      <c r="A47" s="4" t="s">
        <v>314</v>
      </c>
      <c r="B47" s="5" t="n">
        <v>-6950</v>
      </c>
      <c r="C47" s="5" t="n">
        <v>-4455</v>
      </c>
    </row>
    <row r="48" spans="1:3">
      <c r="A48" s="4" t="s">
        <v>324</v>
      </c>
      <c r="B48" s="7" t="n">
        <v>22390</v>
      </c>
      <c r="C48" s="5" t="n">
        <v>17345</v>
      </c>
    </row>
    <row r="49" spans="1:3">
      <c r="A49" s="4" t="s">
        <v>317</v>
      </c>
      <c r="B49" s="4" t="s">
        <v>293</v>
      </c>
    </row>
    <row r="50" spans="1:3">
      <c r="A50" s="4" t="s">
        <v>331</v>
      </c>
    </row>
    <row r="51" spans="1:3">
      <c r="A51" s="3" t="s">
        <v>313</v>
      </c>
    </row>
    <row r="52" spans="1:3">
      <c r="A52" s="4" t="s">
        <v>322</v>
      </c>
      <c r="B52" s="7" t="n">
        <v>56675</v>
      </c>
      <c r="C52" s="5" t="n">
        <v>39100</v>
      </c>
    </row>
    <row r="53" spans="1:3">
      <c r="A53" s="4" t="s">
        <v>314</v>
      </c>
      <c r="B53" s="5" t="n">
        <v>-16313</v>
      </c>
      <c r="C53" s="5" t="n">
        <v>-6905</v>
      </c>
    </row>
    <row r="54" spans="1:3">
      <c r="A54" s="4" t="s">
        <v>324</v>
      </c>
      <c r="B54" s="7" t="n">
        <v>40362</v>
      </c>
      <c r="C54" s="7" t="n">
        <v>32195</v>
      </c>
    </row>
    <row r="55" spans="1:3">
      <c r="A55" s="4" t="s">
        <v>317</v>
      </c>
      <c r="B55" s="4" t="s">
        <v>332</v>
      </c>
    </row>
    <row r="56" spans="1:3">
      <c r="A56" s="4" t="s">
        <v>333</v>
      </c>
    </row>
    <row r="57" spans="1:3">
      <c r="A57" s="3" t="s">
        <v>313</v>
      </c>
    </row>
    <row r="58" spans="1:3">
      <c r="A58" s="4" t="s">
        <v>334</v>
      </c>
      <c r="B58" s="4" t="s">
        <v>332</v>
      </c>
    </row>
    <row r="59" spans="1:3">
      <c r="A59" s="4" t="s">
        <v>335</v>
      </c>
    </row>
    <row r="60" spans="1:3">
      <c r="A60" s="3" t="s">
        <v>313</v>
      </c>
    </row>
    <row r="61" spans="1:3">
      <c r="A61" s="4" t="s">
        <v>334</v>
      </c>
      <c r="B61" s="4" t="s">
        <v>293</v>
      </c>
    </row>
    <row r="62" spans="1:3">
      <c r="A62" s="4" t="s">
        <v>336</v>
      </c>
    </row>
    <row r="63" spans="1:3">
      <c r="A63" s="3" t="s">
        <v>313</v>
      </c>
    </row>
    <row r="64" spans="1:3">
      <c r="A64" s="4" t="s">
        <v>334</v>
      </c>
      <c r="B64" s="4" t="s">
        <v>296</v>
      </c>
    </row>
    <row r="65" spans="1:3">
      <c r="A65" s="4" t="s">
        <v>337</v>
      </c>
    </row>
    <row r="66" spans="1:3">
      <c r="A66" s="3" t="s">
        <v>313</v>
      </c>
    </row>
    <row r="67" spans="1:3">
      <c r="A67" s="4" t="s">
        <v>334</v>
      </c>
      <c r="B67" s="4" t="s">
        <v>332</v>
      </c>
    </row>
    <row r="68" spans="1:3">
      <c r="A68" s="4" t="s">
        <v>338</v>
      </c>
    </row>
    <row r="69" spans="1:3">
      <c r="A69" s="3" t="s">
        <v>313</v>
      </c>
    </row>
    <row r="70" spans="1:3">
      <c r="A70" s="4" t="s">
        <v>334</v>
      </c>
      <c r="B70" s="4" t="s">
        <v>296</v>
      </c>
    </row>
    <row r="71" spans="1:3">
      <c r="A71" s="4" t="s">
        <v>339</v>
      </c>
    </row>
    <row r="72" spans="1:3">
      <c r="A72" s="3" t="s">
        <v>313</v>
      </c>
    </row>
    <row r="73" spans="1:3">
      <c r="A73" s="4" t="s">
        <v>334</v>
      </c>
      <c r="B73" s="4" t="s">
        <v>296</v>
      </c>
    </row>
    <row r="74" spans="1:3">
      <c r="A74" s="4" t="s">
        <v>340</v>
      </c>
    </row>
    <row r="75" spans="1:3">
      <c r="A75" s="3" t="s">
        <v>313</v>
      </c>
    </row>
    <row r="76" spans="1:3">
      <c r="A76" s="4" t="s">
        <v>334</v>
      </c>
      <c r="B76" s="4" t="s">
        <v>328</v>
      </c>
    </row>
    <row r="77" spans="1:3">
      <c r="A77" s="4" t="s">
        <v>341</v>
      </c>
    </row>
    <row r="78" spans="1:3">
      <c r="A78" s="3" t="s">
        <v>313</v>
      </c>
    </row>
    <row r="79" spans="1:3">
      <c r="A79" s="4" t="s">
        <v>334</v>
      </c>
      <c r="B79" s="4" t="s">
        <v>318</v>
      </c>
    </row>
    <row r="80" spans="1:3">
      <c r="A80" s="4" t="s">
        <v>342</v>
      </c>
    </row>
    <row r="81" spans="1:3">
      <c r="A81" s="3" t="s">
        <v>313</v>
      </c>
    </row>
    <row r="82" spans="1:3">
      <c r="A82" s="4" t="s">
        <v>334</v>
      </c>
      <c r="B82" s="4" t="s">
        <v>343</v>
      </c>
    </row>
    <row r="83" spans="1:3">
      <c r="A83" s="4" t="s">
        <v>344</v>
      </c>
    </row>
    <row r="84" spans="1:3">
      <c r="A84" s="3" t="s">
        <v>313</v>
      </c>
    </row>
    <row r="85" spans="1:3">
      <c r="A85" s="4" t="s">
        <v>334</v>
      </c>
      <c r="B85" s="4" t="s">
        <v>343</v>
      </c>
    </row>
    <row r="86" spans="1:3">
      <c r="A86" s="4" t="s">
        <v>345</v>
      </c>
    </row>
    <row r="87" spans="1:3">
      <c r="A87" s="3" t="s">
        <v>313</v>
      </c>
    </row>
    <row r="88" spans="1:3">
      <c r="A88" s="4" t="s">
        <v>334</v>
      </c>
      <c r="B88" s="4" t="s">
        <v>346</v>
      </c>
    </row>
    <row r="89" spans="1:3">
      <c r="A89" s="4" t="s">
        <v>347</v>
      </c>
    </row>
    <row r="90" spans="1:3">
      <c r="A90" s="3" t="s">
        <v>313</v>
      </c>
    </row>
    <row r="91" spans="1:3">
      <c r="A91" s="4" t="s">
        <v>334</v>
      </c>
      <c r="B91" s="4" t="s">
        <v>348</v>
      </c>
    </row>
    <row r="92" spans="1:3">
      <c r="A92" s="4" t="s">
        <v>317</v>
      </c>
      <c r="B92" s="4" t="s">
        <v>332</v>
      </c>
    </row>
    <row r="93" spans="1:3">
      <c r="A93" s="4" t="s">
        <v>349</v>
      </c>
    </row>
    <row r="94" spans="1:3">
      <c r="A94" s="3" t="s">
        <v>313</v>
      </c>
    </row>
    <row r="95" spans="1:3">
      <c r="A95" s="4" t="s">
        <v>334</v>
      </c>
      <c r="B95" s="4" t="s">
        <v>350</v>
      </c>
    </row>
    <row r="96" spans="1:3">
      <c r="A96" s="4" t="s">
        <v>351</v>
      </c>
    </row>
    <row r="97" spans="1:3">
      <c r="A97" s="3" t="s">
        <v>313</v>
      </c>
    </row>
    <row r="98" spans="1:3">
      <c r="A98" s="4" t="s">
        <v>334</v>
      </c>
      <c r="B98" s="4" t="s">
        <v>350</v>
      </c>
    </row>
    <row r="99" spans="1:3">
      <c r="A99" s="4" t="s">
        <v>352</v>
      </c>
    </row>
    <row r="100" spans="1:3">
      <c r="A100" s="3" t="s">
        <v>313</v>
      </c>
    </row>
    <row r="101" spans="1:3">
      <c r="A101" s="4" t="s">
        <v>334</v>
      </c>
      <c r="B101" s="4" t="s">
        <v>346</v>
      </c>
    </row>
    <row r="102" spans="1:3">
      <c r="A102" s="4" t="s">
        <v>353</v>
      </c>
    </row>
    <row r="103" spans="1:3">
      <c r="A103" s="3" t="s">
        <v>313</v>
      </c>
    </row>
    <row r="104" spans="1:3">
      <c r="A104" s="4" t="s">
        <v>334</v>
      </c>
      <c r="B10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25466</v>
      </c>
      <c r="C3" s="7" t="n">
        <v>20726</v>
      </c>
    </row>
    <row r="4" spans="1:3">
      <c r="A4" s="4" t="s">
        <v>357</v>
      </c>
      <c r="B4" s="5" t="n">
        <v>14625</v>
      </c>
      <c r="C4" s="5" t="n">
        <v>10451</v>
      </c>
    </row>
    <row r="5" spans="1:3">
      <c r="A5" s="4" t="s">
        <v>358</v>
      </c>
      <c r="B5" s="5" t="n">
        <v>1333</v>
      </c>
      <c r="C5" s="5" t="n">
        <v>532</v>
      </c>
    </row>
    <row r="6" spans="1:3">
      <c r="A6" s="4" t="s">
        <v>359</v>
      </c>
      <c r="B6" s="5" t="n">
        <v>3878</v>
      </c>
      <c r="C6" s="5" t="n">
        <v>8577</v>
      </c>
    </row>
    <row r="7" spans="1:3">
      <c r="A7" s="4" t="s">
        <v>360</v>
      </c>
      <c r="B7" s="5" t="n">
        <v>1217</v>
      </c>
      <c r="C7" s="5" t="n">
        <v>1796</v>
      </c>
    </row>
    <row r="8" spans="1:3">
      <c r="A8" s="4" t="s">
        <v>361</v>
      </c>
      <c r="B8" s="5" t="n">
        <v>117</v>
      </c>
      <c r="C8" s="5" t="n">
        <v>43</v>
      </c>
    </row>
    <row r="9" spans="1:3">
      <c r="A9" s="4" t="s">
        <v>362</v>
      </c>
      <c r="B9" s="5" t="n">
        <v>2779</v>
      </c>
      <c r="C9" s="5" t="n">
        <v>1909</v>
      </c>
    </row>
    <row r="10" spans="1:3">
      <c r="A10" s="4" t="s">
        <v>152</v>
      </c>
      <c r="B10" s="5" t="n">
        <v>49577</v>
      </c>
      <c r="C10" s="5" t="n">
        <v>44219</v>
      </c>
    </row>
    <row r="11" spans="1:3">
      <c r="A11" s="4" t="s">
        <v>363</v>
      </c>
    </row>
    <row r="12" spans="1:3">
      <c r="A12" s="3" t="s">
        <v>355</v>
      </c>
    </row>
    <row r="13" spans="1:3">
      <c r="A13" s="4" t="s">
        <v>364</v>
      </c>
      <c r="B13" s="7" t="n">
        <v>162</v>
      </c>
      <c r="C13" s="7" t="n">
        <v>1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65</v>
      </c>
      <c r="B1" s="2" t="s">
        <v>69</v>
      </c>
      <c r="C1" s="2" t="s">
        <v>1</v>
      </c>
    </row>
    <row r="2" spans="1:4">
      <c r="B2" s="2" t="s">
        <v>2</v>
      </c>
      <c r="C2" s="2" t="s">
        <v>2</v>
      </c>
      <c r="D2" s="2" t="s">
        <v>25</v>
      </c>
    </row>
    <row r="3" spans="1:4">
      <c r="A3" s="3" t="s">
        <v>366</v>
      </c>
    </row>
    <row r="4" spans="1:4">
      <c r="A4" s="4" t="s">
        <v>367</v>
      </c>
      <c r="B4" s="7" t="n">
        <v>6542</v>
      </c>
      <c r="C4" s="7" t="n">
        <v>6542</v>
      </c>
      <c r="D4" s="7" t="n">
        <v>7062</v>
      </c>
    </row>
    <row r="5" spans="1:4">
      <c r="A5" s="4" t="s">
        <v>368</v>
      </c>
      <c r="B5" s="5" t="n">
        <v>1711</v>
      </c>
      <c r="C5" s="5" t="n">
        <v>1711</v>
      </c>
      <c r="D5" s="5" t="n">
        <v>2029</v>
      </c>
    </row>
    <row r="6" spans="1:4">
      <c r="A6" s="4" t="s">
        <v>369</v>
      </c>
      <c r="B6" s="5" t="n">
        <v>7410</v>
      </c>
      <c r="C6" s="5" t="n">
        <v>7410</v>
      </c>
      <c r="D6" s="5" t="n">
        <v>7627</v>
      </c>
    </row>
    <row r="7" spans="1:4">
      <c r="A7" s="4" t="s">
        <v>370</v>
      </c>
      <c r="B7" s="5" t="n">
        <v>16723</v>
      </c>
      <c r="C7" s="5" t="n">
        <v>16723</v>
      </c>
      <c r="D7" s="5" t="n">
        <v>9210</v>
      </c>
    </row>
    <row r="8" spans="1:4">
      <c r="A8" s="4" t="s">
        <v>152</v>
      </c>
      <c r="B8" s="5" t="n">
        <v>41793</v>
      </c>
      <c r="C8" s="5" t="n">
        <v>41793</v>
      </c>
      <c r="D8" s="5" t="n">
        <v>34898</v>
      </c>
    </row>
    <row r="9" spans="1:4">
      <c r="A9" s="4" t="s">
        <v>104</v>
      </c>
      <c r="B9" s="5" t="n">
        <v>11282</v>
      </c>
      <c r="C9" s="5" t="n">
        <v>11282</v>
      </c>
    </row>
    <row r="10" spans="1:4">
      <c r="A10" s="4" t="s">
        <v>371</v>
      </c>
    </row>
    <row r="11" spans="1:4">
      <c r="A11" s="3" t="s">
        <v>366</v>
      </c>
    </row>
    <row r="12" spans="1:4">
      <c r="A12" s="4" t="s">
        <v>372</v>
      </c>
      <c r="B12" s="7" t="n">
        <v>9407</v>
      </c>
      <c r="C12" s="7" t="n">
        <v>9407</v>
      </c>
      <c r="D12" s="7" t="n">
        <v>89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3</v>
      </c>
      <c r="B1" s="2" t="s">
        <v>69</v>
      </c>
      <c r="D1" s="2" t="s">
        <v>1</v>
      </c>
    </row>
    <row r="2" spans="1:6">
      <c r="B2" s="2" t="s">
        <v>2</v>
      </c>
      <c r="C2" s="2" t="s">
        <v>70</v>
      </c>
      <c r="D2" s="2" t="s">
        <v>2</v>
      </c>
      <c r="E2" s="2" t="s">
        <v>70</v>
      </c>
      <c r="F2" s="2" t="s">
        <v>25</v>
      </c>
    </row>
    <row r="3" spans="1:6">
      <c r="A3" s="3" t="s">
        <v>374</v>
      </c>
    </row>
    <row r="4" spans="1:6">
      <c r="A4" s="4" t="s">
        <v>375</v>
      </c>
      <c r="B4" s="7" t="n">
        <v>0</v>
      </c>
      <c r="D4" s="7" t="n">
        <v>0</v>
      </c>
      <c r="F4" s="7" t="n">
        <v>0</v>
      </c>
    </row>
    <row r="5" spans="1:6">
      <c r="A5" s="4" t="s">
        <v>376</v>
      </c>
      <c r="B5" s="5" t="n">
        <v>9075</v>
      </c>
      <c r="C5" s="7" t="n">
        <v>10824</v>
      </c>
      <c r="D5" s="5" t="n">
        <v>15315</v>
      </c>
      <c r="E5" s="7" t="n">
        <v>9192</v>
      </c>
    </row>
    <row r="6" spans="1:6">
      <c r="A6" s="4" t="s">
        <v>377</v>
      </c>
    </row>
    <row r="7" spans="1:6">
      <c r="A7" s="3" t="s">
        <v>374</v>
      </c>
    </row>
    <row r="8" spans="1:6">
      <c r="A8" s="4" t="s">
        <v>378</v>
      </c>
      <c r="B8" s="7" t="n">
        <v>126</v>
      </c>
      <c r="C8" s="7" t="n">
        <v>-1740</v>
      </c>
      <c r="D8" s="7" t="n">
        <v>-1641</v>
      </c>
      <c r="E8" s="7" t="n">
        <v>-30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379</v>
      </c>
      <c r="B1" s="2" t="s">
        <v>380</v>
      </c>
      <c r="C1" s="2" t="s">
        <v>381</v>
      </c>
      <c r="D1" s="2" t="s">
        <v>382</v>
      </c>
    </row>
    <row r="2" spans="1:4">
      <c r="A2" s="3" t="s">
        <v>383</v>
      </c>
    </row>
    <row r="3" spans="1:4">
      <c r="A3" s="4" t="s">
        <v>384</v>
      </c>
      <c r="C3" s="7" t="n">
        <v>8895</v>
      </c>
      <c r="D3" s="7" t="n">
        <v>9434</v>
      </c>
    </row>
    <row r="4" spans="1:4">
      <c r="A4" s="4" t="s">
        <v>385</v>
      </c>
    </row>
    <row r="5" spans="1:4">
      <c r="A5" s="3" t="s">
        <v>383</v>
      </c>
    </row>
    <row r="6" spans="1:4">
      <c r="A6" s="4" t="s">
        <v>386</v>
      </c>
      <c r="C6" s="4" t="s">
        <v>387</v>
      </c>
    </row>
    <row r="7" spans="1:4">
      <c r="A7" s="4" t="s">
        <v>388</v>
      </c>
      <c r="B7" s="7" t="n">
        <v>150000</v>
      </c>
    </row>
    <row r="8" spans="1:4">
      <c r="A8" s="4" t="s">
        <v>389</v>
      </c>
      <c r="B8" s="4" t="s">
        <v>293</v>
      </c>
    </row>
    <row r="9" spans="1:4">
      <c r="A9" s="4" t="s">
        <v>390</v>
      </c>
      <c r="C9" s="4" t="s">
        <v>391</v>
      </c>
    </row>
    <row r="10" spans="1:4">
      <c r="A10" s="4" t="s">
        <v>392</v>
      </c>
      <c r="C10" s="7" t="n">
        <v>75000</v>
      </c>
    </row>
    <row r="11" spans="1:4">
      <c r="A11" s="4" t="s">
        <v>393</v>
      </c>
      <c r="C11" s="5" t="n">
        <v>3</v>
      </c>
    </row>
    <row r="12" spans="1:4">
      <c r="A12" s="4" t="s">
        <v>394</v>
      </c>
      <c r="C12" s="10" t="n">
        <v>3.5</v>
      </c>
    </row>
    <row r="13" spans="1:4">
      <c r="A13" s="4" t="s">
        <v>395</v>
      </c>
      <c r="C13" s="7" t="n">
        <v>0</v>
      </c>
      <c r="D13" s="7" t="n">
        <v>0</v>
      </c>
    </row>
    <row r="14" spans="1:4">
      <c r="A14" s="4" t="s">
        <v>396</v>
      </c>
      <c r="C14" s="7" t="n">
        <v>110000</v>
      </c>
    </row>
    <row r="15" spans="1:4">
      <c r="A15" s="4" t="s">
        <v>397</v>
      </c>
    </row>
    <row r="16" spans="1:4">
      <c r="A16" s="3" t="s">
        <v>383</v>
      </c>
    </row>
    <row r="17" spans="1:4">
      <c r="A17" s="4" t="s">
        <v>398</v>
      </c>
      <c r="C17" s="4" t="s">
        <v>399</v>
      </c>
    </row>
    <row r="18" spans="1:4">
      <c r="A18" s="4" t="s">
        <v>400</v>
      </c>
    </row>
    <row r="19" spans="1:4">
      <c r="A19" s="3" t="s">
        <v>383</v>
      </c>
    </row>
    <row r="20" spans="1:4">
      <c r="A20" s="4" t="s">
        <v>398</v>
      </c>
      <c r="C20" s="4" t="s">
        <v>401</v>
      </c>
    </row>
    <row r="21" spans="1:4">
      <c r="A21" s="4" t="s">
        <v>402</v>
      </c>
    </row>
    <row r="22" spans="1:4">
      <c r="A22" s="3" t="s">
        <v>383</v>
      </c>
    </row>
    <row r="23" spans="1:4">
      <c r="A23" s="4" t="s">
        <v>403</v>
      </c>
      <c r="C23" s="4" t="s">
        <v>404</v>
      </c>
    </row>
    <row r="24" spans="1:4">
      <c r="A24" s="4" t="s">
        <v>405</v>
      </c>
    </row>
    <row r="25" spans="1:4">
      <c r="A25" s="3" t="s">
        <v>383</v>
      </c>
    </row>
    <row r="26" spans="1:4">
      <c r="A26" s="4" t="s">
        <v>398</v>
      </c>
      <c r="C26" s="4" t="s">
        <v>406</v>
      </c>
    </row>
    <row r="27" spans="1:4">
      <c r="A27" s="4" t="s">
        <v>407</v>
      </c>
    </row>
    <row r="28" spans="1:4">
      <c r="A28" s="3" t="s">
        <v>383</v>
      </c>
    </row>
    <row r="29" spans="1:4">
      <c r="A29" s="4" t="s">
        <v>398</v>
      </c>
      <c r="C29" s="4" t="s">
        <v>408</v>
      </c>
    </row>
    <row r="30" spans="1:4">
      <c r="A30" s="4" t="s">
        <v>409</v>
      </c>
    </row>
    <row r="31" spans="1:4">
      <c r="A31" s="3" t="s">
        <v>383</v>
      </c>
    </row>
    <row r="32" spans="1:4">
      <c r="A32" s="4" t="s">
        <v>403</v>
      </c>
      <c r="C32" s="4" t="s">
        <v>406</v>
      </c>
    </row>
    <row r="33" spans="1:4">
      <c r="A33" s="4" t="s">
        <v>410</v>
      </c>
      <c r="C33" s="7" t="n">
        <v>30000</v>
      </c>
    </row>
    <row r="34" spans="1:4">
      <c r="A34" s="4" t="s">
        <v>411</v>
      </c>
    </row>
    <row r="35" spans="1:4">
      <c r="A35" s="3" t="s">
        <v>383</v>
      </c>
    </row>
    <row r="36" spans="1:4">
      <c r="A36" s="4" t="s">
        <v>398</v>
      </c>
      <c r="C36" s="4" t="s">
        <v>399</v>
      </c>
    </row>
    <row r="37" spans="1:4">
      <c r="A37" s="4" t="s">
        <v>412</v>
      </c>
    </row>
    <row r="38" spans="1:4">
      <c r="A38" s="3" t="s">
        <v>383</v>
      </c>
    </row>
    <row r="39" spans="1:4">
      <c r="A39" s="4" t="s">
        <v>398</v>
      </c>
      <c r="C39" s="4" t="s">
        <v>4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4" t="s">
        <v>415</v>
      </c>
    </row>
    <row r="4" spans="1:5">
      <c r="A4" s="3" t="s">
        <v>416</v>
      </c>
    </row>
    <row r="5" spans="1:5">
      <c r="A5" s="4" t="s">
        <v>417</v>
      </c>
      <c r="D5" s="7" t="n">
        <v>543</v>
      </c>
      <c r="E5" s="7" t="n">
        <v>849</v>
      </c>
    </row>
    <row r="6" spans="1:5">
      <c r="A6" s="4" t="s">
        <v>418</v>
      </c>
    </row>
    <row r="7" spans="1:5">
      <c r="A7" s="3" t="s">
        <v>416</v>
      </c>
    </row>
    <row r="8" spans="1:5">
      <c r="A8" s="4" t="s">
        <v>419</v>
      </c>
      <c r="B8" s="5" t="n">
        <v>181000</v>
      </c>
      <c r="C8" s="5" t="n">
        <v>88000</v>
      </c>
      <c r="D8" s="5" t="n">
        <v>729000</v>
      </c>
      <c r="E8" s="5" t="n">
        <v>511000</v>
      </c>
    </row>
    <row r="9" spans="1:5">
      <c r="A9" s="4" t="s">
        <v>420</v>
      </c>
    </row>
    <row r="10" spans="1:5">
      <c r="A10" s="3" t="s">
        <v>416</v>
      </c>
    </row>
    <row r="11" spans="1:5">
      <c r="A11" s="4" t="s">
        <v>421</v>
      </c>
      <c r="E11" s="5" t="n">
        <v>35000</v>
      </c>
    </row>
    <row r="12" spans="1:5">
      <c r="A12" s="4" t="s">
        <v>422</v>
      </c>
    </row>
    <row r="13" spans="1:5">
      <c r="A13" s="3" t="s">
        <v>416</v>
      </c>
    </row>
    <row r="14" spans="1:5">
      <c r="A14" s="4" t="s">
        <v>423</v>
      </c>
      <c r="D14" s="4" t="s">
        <v>296</v>
      </c>
    </row>
    <row r="15" spans="1:5">
      <c r="A15" s="4" t="s">
        <v>424</v>
      </c>
    </row>
    <row r="16" spans="1:5">
      <c r="A16" s="3" t="s">
        <v>416</v>
      </c>
    </row>
    <row r="17" spans="1:5">
      <c r="A17" s="4" t="s">
        <v>425</v>
      </c>
      <c r="B17" s="5" t="n">
        <v>6300</v>
      </c>
      <c r="D17" s="5" t="n">
        <v>6300</v>
      </c>
    </row>
    <row r="18" spans="1:5">
      <c r="A18" s="4" t="s">
        <v>423</v>
      </c>
      <c r="D18" s="4" t="s">
        <v>2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69</v>
      </c>
      <c r="D1" s="2" t="s">
        <v>1</v>
      </c>
    </row>
    <row r="2" spans="1:5">
      <c r="B2" s="2" t="s">
        <v>2</v>
      </c>
      <c r="C2" s="2" t="s">
        <v>70</v>
      </c>
      <c r="D2" s="2" t="s">
        <v>2</v>
      </c>
      <c r="E2" s="2" t="s">
        <v>70</v>
      </c>
    </row>
    <row r="3" spans="1:5">
      <c r="A3" s="4" t="s">
        <v>418</v>
      </c>
    </row>
    <row r="4" spans="1:5">
      <c r="A4" s="3" t="s">
        <v>416</v>
      </c>
    </row>
    <row r="5" spans="1:5">
      <c r="A5" s="4" t="s">
        <v>427</v>
      </c>
      <c r="B5" s="7" t="n">
        <v>8800</v>
      </c>
      <c r="C5" s="7" t="n">
        <v>8100</v>
      </c>
      <c r="D5" s="7" t="n">
        <v>28850</v>
      </c>
      <c r="E5" s="7" t="n">
        <v>237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416</v>
      </c>
    </row>
    <row r="4" spans="1:5">
      <c r="A4" s="4" t="s">
        <v>419</v>
      </c>
      <c r="B4" s="5" t="n">
        <v>181</v>
      </c>
      <c r="C4" s="5" t="n">
        <v>88</v>
      </c>
      <c r="D4" s="5" t="n">
        <v>729</v>
      </c>
      <c r="E4" s="5" t="n">
        <v>511</v>
      </c>
    </row>
    <row r="5" spans="1:5">
      <c r="A5" s="4" t="s">
        <v>429</v>
      </c>
      <c r="B5" s="9" t="n">
        <v>15.97</v>
      </c>
      <c r="C5" s="9" t="n">
        <v>52.73</v>
      </c>
      <c r="D5" s="9" t="n">
        <v>23.29</v>
      </c>
      <c r="E5" s="9" t="n">
        <v>65.43000000000001</v>
      </c>
    </row>
    <row r="6" spans="1:5">
      <c r="A6" s="4" t="s">
        <v>430</v>
      </c>
    </row>
    <row r="7" spans="1:5">
      <c r="A7" s="3" t="s">
        <v>416</v>
      </c>
    </row>
    <row r="8" spans="1:5">
      <c r="A8" s="4" t="s">
        <v>419</v>
      </c>
      <c r="B8" s="5" t="n">
        <v>181</v>
      </c>
      <c r="C8" s="5" t="n">
        <v>88</v>
      </c>
      <c r="D8" s="5" t="n">
        <v>620</v>
      </c>
      <c r="E8" s="5" t="n">
        <v>464</v>
      </c>
    </row>
    <row r="9" spans="1:5">
      <c r="A9" s="4" t="s">
        <v>429</v>
      </c>
      <c r="B9" s="9" t="n">
        <v>15.97</v>
      </c>
      <c r="C9" s="9" t="n">
        <v>52.73</v>
      </c>
      <c r="D9" s="9" t="n">
        <v>22.78</v>
      </c>
      <c r="E9" s="9" t="n">
        <v>65.34999999999999</v>
      </c>
    </row>
    <row r="10" spans="1:5">
      <c r="A10" s="4" t="s">
        <v>431</v>
      </c>
    </row>
    <row r="11" spans="1:5">
      <c r="A11" s="3" t="s">
        <v>416</v>
      </c>
    </row>
    <row r="12" spans="1:5">
      <c r="A12" s="4" t="s">
        <v>419</v>
      </c>
      <c r="D12" s="5" t="n">
        <v>85</v>
      </c>
      <c r="E12" s="5" t="n">
        <v>30</v>
      </c>
    </row>
    <row r="13" spans="1:5">
      <c r="A13" s="4" t="s">
        <v>429</v>
      </c>
      <c r="D13" s="9" t="n">
        <v>27.5</v>
      </c>
      <c r="E13" s="9" t="n">
        <v>75.76000000000001</v>
      </c>
    </row>
    <row r="14" spans="1:5">
      <c r="A14" s="4" t="s">
        <v>432</v>
      </c>
    </row>
    <row r="15" spans="1:5">
      <c r="A15" s="3" t="s">
        <v>416</v>
      </c>
    </row>
    <row r="16" spans="1:5">
      <c r="A16" s="4" t="s">
        <v>419</v>
      </c>
      <c r="D16" s="5" t="n">
        <v>24</v>
      </c>
      <c r="E16" s="5" t="n">
        <v>17</v>
      </c>
    </row>
    <row r="17" spans="1:5">
      <c r="A17" s="4" t="s">
        <v>429</v>
      </c>
      <c r="D17" s="9" t="n">
        <v>22.61</v>
      </c>
      <c r="E17" s="9" t="n">
        <v>49.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3</v>
      </c>
      <c r="C1" s="2" t="s">
        <v>69</v>
      </c>
      <c r="E1" s="2" t="s">
        <v>1</v>
      </c>
    </row>
    <row r="2" spans="1:6">
      <c r="C2" s="2" t="s">
        <v>2</v>
      </c>
      <c r="D2" s="2" t="s">
        <v>70</v>
      </c>
      <c r="E2" s="2" t="s">
        <v>2</v>
      </c>
      <c r="F2" s="2" t="s">
        <v>70</v>
      </c>
    </row>
    <row r="3" spans="1:6">
      <c r="A3" s="3" t="s">
        <v>245</v>
      </c>
    </row>
    <row r="4" spans="1:6">
      <c r="A4" s="4" t="s">
        <v>434</v>
      </c>
      <c r="C4" s="7" t="n">
        <v>-32249</v>
      </c>
      <c r="D4" s="7" t="n">
        <v>3084</v>
      </c>
      <c r="E4" s="7" t="n">
        <v>-59126</v>
      </c>
      <c r="F4" s="7" t="n">
        <v>10086</v>
      </c>
    </row>
    <row r="5" spans="1:6">
      <c r="A5" s="4" t="s">
        <v>435</v>
      </c>
      <c r="C5" s="5" t="n">
        <v>112010</v>
      </c>
      <c r="D5" s="5" t="n">
        <v>110737</v>
      </c>
      <c r="E5" s="5" t="n">
        <v>111920</v>
      </c>
      <c r="F5" s="5" t="n">
        <v>106923</v>
      </c>
    </row>
    <row r="6" spans="1:6">
      <c r="A6" s="4" t="s">
        <v>436</v>
      </c>
      <c r="C6" s="9" t="n">
        <v>-0.29</v>
      </c>
      <c r="D6" s="9" t="n">
        <v>0.03</v>
      </c>
      <c r="E6" s="9" t="n">
        <v>-0.53</v>
      </c>
      <c r="F6" s="9" t="n">
        <v>0.09</v>
      </c>
    </row>
    <row r="7" spans="1:6">
      <c r="A7" s="4" t="s">
        <v>437</v>
      </c>
      <c r="B7" s="4" t="s">
        <v>137</v>
      </c>
      <c r="F7" s="7" t="n">
        <v>362</v>
      </c>
    </row>
    <row r="8" spans="1:6">
      <c r="A8" s="4" t="s">
        <v>438</v>
      </c>
      <c r="B8" s="4" t="s">
        <v>137</v>
      </c>
      <c r="F8" s="5" t="n">
        <v>584</v>
      </c>
    </row>
    <row r="9" spans="1:6">
      <c r="A9" s="4" t="s">
        <v>439</v>
      </c>
      <c r="B9" s="4" t="s">
        <v>139</v>
      </c>
      <c r="C9" s="7" t="n">
        <v>109</v>
      </c>
      <c r="E9" s="7" t="n">
        <v>61</v>
      </c>
    </row>
    <row r="10" spans="1:6">
      <c r="A10" t="n"/>
    </row>
    <row r="11" spans="1:6">
      <c r="A11" s="4" t="s">
        <v>137</v>
      </c>
      <c r="B11" s="4" t="s">
        <v>440</v>
      </c>
    </row>
    <row r="12" spans="1:6">
      <c r="A12" s="4" t="s">
        <v>139</v>
      </c>
      <c r="B12" s="4" t="s">
        <v>441</v>
      </c>
    </row>
  </sheetData>
  <mergeCells count="6">
    <mergeCell ref="A1:B2"/>
    <mergeCell ref="C1:D1"/>
    <mergeCell ref="E1:F1"/>
    <mergeCell ref="A10:E10"/>
    <mergeCell ref="B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9</v>
      </c>
      <c r="C1" s="2" t="s">
        <v>1</v>
      </c>
    </row>
    <row r="2" spans="1:4">
      <c r="C2" s="2" t="s">
        <v>2</v>
      </c>
      <c r="D2" s="2" t="s">
        <v>70</v>
      </c>
    </row>
    <row r="3" spans="1:4">
      <c r="A3" s="3" t="s">
        <v>100</v>
      </c>
    </row>
    <row r="4" spans="1:4">
      <c r="A4" s="4" t="s">
        <v>86</v>
      </c>
      <c r="C4" s="7" t="n">
        <v>-59469</v>
      </c>
      <c r="D4" s="7" t="n">
        <v>10242</v>
      </c>
    </row>
    <row r="5" spans="1:4">
      <c r="A5" s="3" t="s">
        <v>101</v>
      </c>
    </row>
    <row r="6" spans="1:4">
      <c r="A6" s="4" t="s">
        <v>102</v>
      </c>
      <c r="C6" s="5" t="n">
        <v>-21971</v>
      </c>
      <c r="D6" s="5" t="n">
        <v>-19113</v>
      </c>
    </row>
    <row r="7" spans="1:4">
      <c r="A7" s="4" t="s">
        <v>103</v>
      </c>
      <c r="C7" s="5" t="n">
        <v>63905</v>
      </c>
      <c r="D7" s="5" t="n">
        <v>39563</v>
      </c>
    </row>
    <row r="8" spans="1:4">
      <c r="A8" s="4" t="s">
        <v>104</v>
      </c>
      <c r="C8" s="5" t="n">
        <v>11282</v>
      </c>
    </row>
    <row r="9" spans="1:4">
      <c r="A9" s="4" t="s">
        <v>105</v>
      </c>
      <c r="C9" s="5" t="n">
        <v>1111</v>
      </c>
    </row>
    <row r="10" spans="1:4">
      <c r="A10" s="4" t="s">
        <v>106</v>
      </c>
      <c r="D10" s="5" t="n">
        <v>224</v>
      </c>
    </row>
    <row r="11" spans="1:4">
      <c r="A11" s="4" t="s">
        <v>107</v>
      </c>
      <c r="C11" s="5" t="n">
        <v>4123</v>
      </c>
      <c r="D11" s="5" t="n">
        <v>4394</v>
      </c>
    </row>
    <row r="12" spans="1:4">
      <c r="A12" s="4" t="s">
        <v>108</v>
      </c>
      <c r="C12" s="5" t="n">
        <v>9191</v>
      </c>
      <c r="D12" s="5" t="n">
        <v>2065</v>
      </c>
    </row>
    <row r="13" spans="1:4">
      <c r="A13" s="4" t="s">
        <v>109</v>
      </c>
      <c r="C13" s="5" t="n">
        <v>28850</v>
      </c>
      <c r="D13" s="5" t="n">
        <v>23738</v>
      </c>
    </row>
    <row r="14" spans="1:4">
      <c r="A14" s="4" t="s">
        <v>110</v>
      </c>
      <c r="C14" s="5" t="n">
        <v>1182</v>
      </c>
      <c r="D14" s="5" t="n">
        <v>176</v>
      </c>
    </row>
    <row r="15" spans="1:4">
      <c r="A15" s="4" t="s">
        <v>111</v>
      </c>
      <c r="D15" s="5" t="n">
        <v>1806</v>
      </c>
    </row>
    <row r="16" spans="1:4">
      <c r="A16" s="3" t="s">
        <v>112</v>
      </c>
    </row>
    <row r="17" spans="1:4">
      <c r="A17" s="4" t="s">
        <v>113</v>
      </c>
      <c r="C17" s="5" t="n">
        <v>37426</v>
      </c>
      <c r="D17" s="5" t="n">
        <v>-40347</v>
      </c>
    </row>
    <row r="18" spans="1:4">
      <c r="A18" s="4" t="s">
        <v>114</v>
      </c>
      <c r="C18" s="5" t="n">
        <v>-50178</v>
      </c>
      <c r="D18" s="5" t="n">
        <v>-40101</v>
      </c>
    </row>
    <row r="19" spans="1:4">
      <c r="A19" s="4" t="s">
        <v>30</v>
      </c>
      <c r="C19" s="5" t="n">
        <v>-10136</v>
      </c>
      <c r="D19" s="5" t="n">
        <v>-6725</v>
      </c>
    </row>
    <row r="20" spans="1:4">
      <c r="A20" s="4" t="s">
        <v>41</v>
      </c>
      <c r="C20" s="5" t="n">
        <v>-19657</v>
      </c>
      <c r="D20" s="5" t="n">
        <v>11925</v>
      </c>
    </row>
    <row r="21" spans="1:4">
      <c r="A21" s="4" t="s">
        <v>42</v>
      </c>
      <c r="C21" s="5" t="n">
        <v>-5348</v>
      </c>
      <c r="D21" s="5" t="n">
        <v>8254</v>
      </c>
    </row>
    <row r="22" spans="1:4">
      <c r="A22" s="4" t="s">
        <v>43</v>
      </c>
      <c r="C22" s="5" t="n">
        <v>566</v>
      </c>
      <c r="D22" s="5" t="n">
        <v>1848</v>
      </c>
    </row>
    <row r="23" spans="1:4">
      <c r="A23" s="4" t="s">
        <v>44</v>
      </c>
      <c r="C23" s="5" t="n">
        <v>-1748</v>
      </c>
      <c r="D23" s="5" t="n">
        <v>5813</v>
      </c>
    </row>
    <row r="24" spans="1:4">
      <c r="A24" s="4" t="s">
        <v>115</v>
      </c>
      <c r="C24" s="5" t="n">
        <v>263</v>
      </c>
      <c r="D24" s="5" t="n">
        <v>24136</v>
      </c>
    </row>
    <row r="25" spans="1:4">
      <c r="A25" s="4" t="s">
        <v>116</v>
      </c>
      <c r="C25" s="5" t="n">
        <v>-10608</v>
      </c>
      <c r="D25" s="5" t="n">
        <v>27898</v>
      </c>
    </row>
    <row r="26" spans="1:4">
      <c r="A26" s="3" t="s">
        <v>117</v>
      </c>
    </row>
    <row r="27" spans="1:4">
      <c r="A27" s="4" t="s">
        <v>118</v>
      </c>
      <c r="C27" s="5" t="n">
        <v>-18064</v>
      </c>
      <c r="D27" s="5" t="n">
        <v>-16783</v>
      </c>
    </row>
    <row r="28" spans="1:4">
      <c r="A28" s="4" t="s">
        <v>119</v>
      </c>
      <c r="C28" s="5" t="n">
        <v>-719</v>
      </c>
      <c r="D28" s="5" t="n">
        <v>-547</v>
      </c>
    </row>
    <row r="29" spans="1:4">
      <c r="A29" s="4" t="s">
        <v>120</v>
      </c>
      <c r="C29" s="5" t="n">
        <v>-91799</v>
      </c>
      <c r="D29" s="5" t="n">
        <v>-244290</v>
      </c>
    </row>
    <row r="30" spans="1:4">
      <c r="A30" s="4" t="s">
        <v>121</v>
      </c>
      <c r="C30" s="5" t="n">
        <v>-3750</v>
      </c>
      <c r="D30" s="5" t="n">
        <v>-300</v>
      </c>
    </row>
    <row r="31" spans="1:4">
      <c r="A31" s="4" t="s">
        <v>122</v>
      </c>
      <c r="C31" s="5" t="n">
        <v>-114332</v>
      </c>
      <c r="D31" s="5" t="n">
        <v>-261920</v>
      </c>
    </row>
    <row r="32" spans="1:4">
      <c r="A32" s="3" t="s">
        <v>123</v>
      </c>
    </row>
    <row r="33" spans="1:4">
      <c r="A33" s="4" t="s">
        <v>124</v>
      </c>
      <c r="C33" s="5" t="n">
        <v>467</v>
      </c>
      <c r="D33" s="5" t="n">
        <v>6870</v>
      </c>
    </row>
    <row r="34" spans="1:4">
      <c r="A34" s="4" t="s">
        <v>125</v>
      </c>
      <c r="D34" s="5" t="n">
        <v>299729</v>
      </c>
    </row>
    <row r="35" spans="1:4">
      <c r="A35" s="4" t="s">
        <v>126</v>
      </c>
      <c r="C35" s="5" t="n">
        <v>748</v>
      </c>
      <c r="D35" s="5" t="n">
        <v>1603</v>
      </c>
    </row>
    <row r="36" spans="1:4">
      <c r="A36" s="4" t="s">
        <v>127</v>
      </c>
      <c r="C36" s="5" t="n">
        <v>-788</v>
      </c>
      <c r="D36" s="5" t="n">
        <v>-317</v>
      </c>
    </row>
    <row r="37" spans="1:4">
      <c r="A37" s="4" t="s">
        <v>128</v>
      </c>
      <c r="C37" s="5" t="n">
        <v>427</v>
      </c>
      <c r="D37" s="5" t="n">
        <v>307885</v>
      </c>
    </row>
    <row r="38" spans="1:4">
      <c r="A38" s="4" t="s">
        <v>129</v>
      </c>
      <c r="C38" s="5" t="n">
        <v>-2896</v>
      </c>
      <c r="D38" s="5" t="n">
        <v>-2844</v>
      </c>
    </row>
    <row r="39" spans="1:4">
      <c r="A39" s="4" t="s">
        <v>130</v>
      </c>
      <c r="C39" s="5" t="n">
        <v>-127409</v>
      </c>
      <c r="D39" s="5" t="n">
        <v>71019</v>
      </c>
    </row>
    <row r="40" spans="1:4">
      <c r="A40" s="4" t="s">
        <v>131</v>
      </c>
      <c r="C40" s="5" t="n">
        <v>284862</v>
      </c>
      <c r="D40" s="5" t="n">
        <v>306316</v>
      </c>
    </row>
    <row r="41" spans="1:4">
      <c r="A41" s="4" t="s">
        <v>132</v>
      </c>
      <c r="C41" s="5" t="n">
        <v>157453</v>
      </c>
      <c r="D41" s="5" t="n">
        <v>377335</v>
      </c>
    </row>
    <row r="42" spans="1:4">
      <c r="A42" s="3" t="s">
        <v>133</v>
      </c>
    </row>
    <row r="43" spans="1:4">
      <c r="A43" s="4" t="s">
        <v>134</v>
      </c>
      <c r="C43" s="5" t="n">
        <v>494</v>
      </c>
      <c r="D43" s="5" t="n">
        <v>1345</v>
      </c>
    </row>
    <row r="44" spans="1:4">
      <c r="A44" s="4" t="s">
        <v>135</v>
      </c>
      <c r="C44" s="5" t="n">
        <v>11532</v>
      </c>
      <c r="D44" s="5" t="n">
        <v>12654</v>
      </c>
    </row>
    <row r="45" spans="1:4">
      <c r="A45" s="4" t="s">
        <v>136</v>
      </c>
      <c r="B45" s="4" t="s">
        <v>137</v>
      </c>
      <c r="C45" s="5" t="n">
        <v>8812</v>
      </c>
      <c r="D45" s="5" t="n">
        <v>9530</v>
      </c>
    </row>
    <row r="46" spans="1:4">
      <c r="A46" s="4" t="s">
        <v>138</v>
      </c>
      <c r="B46" s="4" t="s">
        <v>139</v>
      </c>
      <c r="C46" s="7" t="n">
        <v>5821</v>
      </c>
      <c r="D46" s="5" t="n">
        <v>4875</v>
      </c>
    </row>
    <row r="47" spans="1:4">
      <c r="A47" s="4" t="s">
        <v>140</v>
      </c>
      <c r="D47" s="5" t="n">
        <v>24625</v>
      </c>
    </row>
    <row r="48" spans="1:4">
      <c r="A48" s="4" t="s">
        <v>141</v>
      </c>
      <c r="D48" s="7" t="n">
        <v>12540</v>
      </c>
    </row>
    <row r="49" spans="1:4">
      <c r="A49" t="n"/>
    </row>
    <row r="50" spans="1:4">
      <c r="A50" s="4" t="s">
        <v>137</v>
      </c>
      <c r="B50" s="4" t="s">
        <v>142</v>
      </c>
    </row>
    <row r="51" spans="1:4">
      <c r="A51" s="4" t="s">
        <v>139</v>
      </c>
      <c r="B51" s="4" t="s">
        <v>143</v>
      </c>
    </row>
  </sheetData>
  <mergeCells count="5">
    <mergeCell ref="A1:B2"/>
    <mergeCell ref="C1:D1"/>
    <mergeCell ref="A49:C49"/>
    <mergeCell ref="B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r="A1" s="1" t="s">
        <v>442</v>
      </c>
      <c r="B1" s="2" t="s">
        <v>1</v>
      </c>
    </row>
    <row r="2" spans="1:2">
      <c r="B2" s="2" t="s">
        <v>443</v>
      </c>
    </row>
    <row r="3" spans="1:2">
      <c r="A3" s="3" t="s">
        <v>202</v>
      </c>
    </row>
    <row r="4" spans="1:2">
      <c r="A4" s="4" t="s">
        <v>444</v>
      </c>
      <c r="B4" s="7" t="n">
        <v>0</v>
      </c>
    </row>
    <row r="5" spans="1:2">
      <c r="A5" s="4" t="s">
        <v>445</v>
      </c>
      <c r="B5" s="5" t="n">
        <v>0</v>
      </c>
    </row>
    <row r="6" spans="1:2">
      <c r="A6" s="4" t="s">
        <v>446</v>
      </c>
      <c r="B6" s="7" t="n">
        <v>11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7</v>
      </c>
      <c r="C1" s="2" t="s">
        <v>2</v>
      </c>
      <c r="D1" s="2" t="s">
        <v>70</v>
      </c>
    </row>
    <row r="2" spans="1:4">
      <c r="A2" s="3" t="s">
        <v>448</v>
      </c>
    </row>
    <row r="3" spans="1:4">
      <c r="A3" s="4" t="s">
        <v>449</v>
      </c>
      <c r="B3" s="4" t="s">
        <v>137</v>
      </c>
      <c r="C3" s="7" t="n">
        <v>34928</v>
      </c>
      <c r="D3" s="7" t="n">
        <v>190628</v>
      </c>
    </row>
    <row r="4" spans="1:4">
      <c r="A4" s="4" t="s">
        <v>450</v>
      </c>
      <c r="B4" s="4" t="s">
        <v>139</v>
      </c>
      <c r="C4" s="5" t="n">
        <v>8872</v>
      </c>
      <c r="D4" s="5" t="n">
        <v>8872</v>
      </c>
    </row>
    <row r="5" spans="1:4">
      <c r="A5" s="4" t="s">
        <v>451</v>
      </c>
    </row>
    <row r="6" spans="1:4">
      <c r="A6" s="3" t="s">
        <v>448</v>
      </c>
    </row>
    <row r="7" spans="1:4">
      <c r="A7" s="4" t="s">
        <v>449</v>
      </c>
      <c r="B7" s="4" t="s">
        <v>137</v>
      </c>
      <c r="C7" s="5" t="n">
        <v>34928</v>
      </c>
      <c r="D7" s="5" t="n">
        <v>190628</v>
      </c>
    </row>
    <row r="8" spans="1:4">
      <c r="A8" s="4" t="s">
        <v>452</v>
      </c>
    </row>
    <row r="9" spans="1:4">
      <c r="A9" s="3" t="s">
        <v>448</v>
      </c>
    </row>
    <row r="10" spans="1:4">
      <c r="A10" s="4" t="s">
        <v>450</v>
      </c>
      <c r="B10" s="4" t="s">
        <v>139</v>
      </c>
      <c r="C10" s="7" t="n">
        <v>8872</v>
      </c>
      <c r="D10" s="7" t="n">
        <v>8872</v>
      </c>
    </row>
    <row r="11" spans="1:4">
      <c r="A11" t="n"/>
    </row>
    <row r="12" spans="1:4">
      <c r="A12" s="4" t="s">
        <v>137</v>
      </c>
      <c r="B12" s="4" t="s">
        <v>453</v>
      </c>
    </row>
    <row r="13" spans="1:4">
      <c r="A13" s="4" t="s">
        <v>139</v>
      </c>
      <c r="B13" s="4" t="s">
        <v>454</v>
      </c>
    </row>
  </sheetData>
  <mergeCells count="4">
    <mergeCell ref="A1:B1"/>
    <mergeCell ref="A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55</v>
      </c>
      <c r="B1" s="2" t="s">
        <v>69</v>
      </c>
      <c r="D1" s="2" t="s">
        <v>1</v>
      </c>
    </row>
    <row r="2" spans="1:5">
      <c r="B2" s="2" t="s">
        <v>2</v>
      </c>
      <c r="C2" s="2" t="s">
        <v>70</v>
      </c>
      <c r="D2" s="2" t="s">
        <v>2</v>
      </c>
      <c r="E2" s="2" t="s">
        <v>70</v>
      </c>
    </row>
    <row r="3" spans="1:5">
      <c r="A3" s="3" t="s">
        <v>456</v>
      </c>
    </row>
    <row r="4" spans="1:5">
      <c r="A4" s="4" t="s">
        <v>457</v>
      </c>
      <c r="B4" s="4" t="s">
        <v>458</v>
      </c>
      <c r="C4" s="4" t="s">
        <v>459</v>
      </c>
      <c r="D4" s="4" t="s">
        <v>460</v>
      </c>
      <c r="E4" s="4" t="s">
        <v>461</v>
      </c>
    </row>
    <row r="5" spans="1:5">
      <c r="A5" s="4" t="s">
        <v>462</v>
      </c>
    </row>
    <row r="6" spans="1:5">
      <c r="A6" s="3" t="s">
        <v>456</v>
      </c>
    </row>
    <row r="7" spans="1:5">
      <c r="A7" s="4" t="s">
        <v>463</v>
      </c>
      <c r="D7" s="5" t="n">
        <v>2012</v>
      </c>
    </row>
    <row r="8" spans="1:5">
      <c r="A8" s="4" t="s">
        <v>464</v>
      </c>
    </row>
    <row r="9" spans="1:5">
      <c r="A9" s="3" t="s">
        <v>456</v>
      </c>
    </row>
    <row r="10" spans="1:5">
      <c r="A10" s="4" t="s">
        <v>463</v>
      </c>
      <c r="D10" s="5" t="n">
        <v>2014</v>
      </c>
    </row>
    <row r="11" spans="1:5">
      <c r="A11" s="4" t="s">
        <v>465</v>
      </c>
    </row>
    <row r="12" spans="1:5">
      <c r="A12" s="3" t="s">
        <v>456</v>
      </c>
    </row>
    <row r="13" spans="1:5">
      <c r="A13" s="4" t="s">
        <v>463</v>
      </c>
      <c r="D13" s="5" t="n">
        <v>1997</v>
      </c>
    </row>
    <row r="14" spans="1:5">
      <c r="A14" s="4" t="s">
        <v>466</v>
      </c>
    </row>
    <row r="15" spans="1:5">
      <c r="A15" s="3" t="s">
        <v>456</v>
      </c>
    </row>
    <row r="16" spans="1:5">
      <c r="A16" s="4" t="s">
        <v>463</v>
      </c>
      <c r="D16" s="5" t="n">
        <v>2007</v>
      </c>
    </row>
    <row r="17" spans="1:5">
      <c r="A17" s="4" t="s">
        <v>467</v>
      </c>
    </row>
    <row r="18" spans="1:5">
      <c r="A18" s="3" t="s">
        <v>456</v>
      </c>
    </row>
    <row r="19" spans="1:5">
      <c r="A19" s="4" t="s">
        <v>463</v>
      </c>
      <c r="D19" s="5" t="n">
        <v>2009</v>
      </c>
    </row>
    <row r="20" spans="1:5">
      <c r="A20" s="4" t="s">
        <v>468</v>
      </c>
    </row>
    <row r="21" spans="1:5">
      <c r="A21" s="3" t="s">
        <v>456</v>
      </c>
    </row>
    <row r="22" spans="1:5">
      <c r="A22" s="4" t="s">
        <v>463</v>
      </c>
      <c r="D22" s="5" t="n">
        <v>2012</v>
      </c>
    </row>
    <row r="23" spans="1:5">
      <c r="A23" s="4" t="s">
        <v>469</v>
      </c>
    </row>
    <row r="24" spans="1:5">
      <c r="A24" s="3" t="s">
        <v>456</v>
      </c>
    </row>
    <row r="25" spans="1:5">
      <c r="A25" s="4" t="s">
        <v>463</v>
      </c>
      <c r="D25" s="5" t="n">
        <v>2010</v>
      </c>
    </row>
    <row r="26" spans="1:5">
      <c r="A26" s="4" t="s">
        <v>470</v>
      </c>
    </row>
    <row r="27" spans="1:5">
      <c r="A27" s="3" t="s">
        <v>456</v>
      </c>
    </row>
    <row r="28" spans="1:5">
      <c r="A28" s="4" t="s">
        <v>463</v>
      </c>
      <c r="D28" s="5" t="n">
        <v>2012</v>
      </c>
    </row>
    <row r="29" spans="1:5">
      <c r="A29" s="4" t="s">
        <v>471</v>
      </c>
    </row>
    <row r="30" spans="1:5">
      <c r="A30" s="3" t="s">
        <v>456</v>
      </c>
    </row>
    <row r="31" spans="1:5">
      <c r="A31" s="4" t="s">
        <v>463</v>
      </c>
      <c r="D31" s="5" t="n">
        <v>2012</v>
      </c>
    </row>
    <row r="32" spans="1:5">
      <c r="A32" s="4" t="s">
        <v>472</v>
      </c>
    </row>
    <row r="33" spans="1:5">
      <c r="A33" s="3" t="s">
        <v>456</v>
      </c>
    </row>
    <row r="34" spans="1:5">
      <c r="A34" s="4" t="s">
        <v>463</v>
      </c>
      <c r="D34" s="5" t="n">
        <v>2010</v>
      </c>
    </row>
    <row r="35" spans="1:5">
      <c r="A35" s="4" t="s">
        <v>473</v>
      </c>
    </row>
    <row r="36" spans="1:5">
      <c r="A36" s="3" t="s">
        <v>456</v>
      </c>
    </row>
    <row r="37" spans="1:5">
      <c r="A37" s="4" t="s">
        <v>463</v>
      </c>
      <c r="D37" s="5" t="n">
        <v>2011</v>
      </c>
    </row>
    <row r="38" spans="1:5">
      <c r="A38" s="4" t="s">
        <v>474</v>
      </c>
    </row>
    <row r="39" spans="1:5">
      <c r="A39" s="3" t="s">
        <v>456</v>
      </c>
    </row>
    <row r="40" spans="1:5">
      <c r="A40" s="4" t="s">
        <v>463</v>
      </c>
      <c r="D40" s="5" t="n">
        <v>2012</v>
      </c>
    </row>
    <row r="41" spans="1:5">
      <c r="A41" s="4" t="s">
        <v>475</v>
      </c>
    </row>
    <row r="42" spans="1:5">
      <c r="A42" s="3" t="s">
        <v>456</v>
      </c>
    </row>
    <row r="43" spans="1:5">
      <c r="A43" s="4" t="s">
        <v>463</v>
      </c>
      <c r="D43" s="5" t="n">
        <v>2011</v>
      </c>
    </row>
    <row r="44" spans="1:5">
      <c r="A44" s="4" t="s">
        <v>476</v>
      </c>
    </row>
    <row r="45" spans="1:5">
      <c r="A45" s="3" t="s">
        <v>456</v>
      </c>
    </row>
    <row r="46" spans="1:5">
      <c r="A46" s="4" t="s">
        <v>463</v>
      </c>
      <c r="D46" s="5" t="n">
        <v>2010</v>
      </c>
    </row>
    <row r="47" spans="1:5">
      <c r="A47" s="4" t="s">
        <v>477</v>
      </c>
    </row>
    <row r="48" spans="1:5">
      <c r="A48" s="3" t="s">
        <v>456</v>
      </c>
    </row>
    <row r="49" spans="1:5">
      <c r="A49" s="4" t="s">
        <v>463</v>
      </c>
      <c r="D49" s="5" t="n">
        <v>2010</v>
      </c>
    </row>
    <row r="50" spans="1:5">
      <c r="A50" s="4" t="s">
        <v>478</v>
      </c>
    </row>
    <row r="51" spans="1:5">
      <c r="A51" s="3" t="s">
        <v>456</v>
      </c>
    </row>
    <row r="52" spans="1:5">
      <c r="A52" s="4" t="s">
        <v>463</v>
      </c>
      <c r="D52" s="5" t="n">
        <v>2010</v>
      </c>
    </row>
    <row r="53" spans="1:5">
      <c r="A53" s="4" t="s">
        <v>479</v>
      </c>
    </row>
    <row r="54" spans="1:5">
      <c r="A54" s="3" t="s">
        <v>456</v>
      </c>
    </row>
    <row r="55" spans="1:5">
      <c r="A55" s="4" t="s">
        <v>463</v>
      </c>
      <c r="D55" s="5" t="n">
        <v>2010</v>
      </c>
    </row>
    <row r="56" spans="1:5">
      <c r="A56" s="4" t="s">
        <v>480</v>
      </c>
    </row>
    <row r="57" spans="1:5">
      <c r="A57" s="3" t="s">
        <v>456</v>
      </c>
    </row>
    <row r="58" spans="1:5">
      <c r="A58" s="4" t="s">
        <v>463</v>
      </c>
      <c r="D58" s="5" t="n">
        <v>2010</v>
      </c>
    </row>
    <row r="59" spans="1:5">
      <c r="A59" s="4" t="s">
        <v>481</v>
      </c>
    </row>
    <row r="60" spans="1:5">
      <c r="A60" s="3" t="s">
        <v>456</v>
      </c>
    </row>
    <row r="61" spans="1:5">
      <c r="A61" s="4" t="s">
        <v>463</v>
      </c>
      <c r="D61" s="5" t="n">
        <v>2014</v>
      </c>
    </row>
    <row r="62" spans="1:5">
      <c r="A62" s="4" t="s">
        <v>482</v>
      </c>
    </row>
    <row r="63" spans="1:5">
      <c r="A63" s="3" t="s">
        <v>456</v>
      </c>
    </row>
    <row r="64" spans="1:5">
      <c r="A64" s="4" t="s">
        <v>463</v>
      </c>
      <c r="D64" s="5" t="n">
        <v>20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69</v>
      </c>
      <c r="D1" s="2" t="s">
        <v>1</v>
      </c>
    </row>
    <row r="2" spans="1:5">
      <c r="B2" s="2" t="s">
        <v>2</v>
      </c>
      <c r="C2" s="2" t="s">
        <v>70</v>
      </c>
      <c r="D2" s="2" t="s">
        <v>2</v>
      </c>
      <c r="E2" s="2" t="s">
        <v>70</v>
      </c>
    </row>
    <row r="3" spans="1:5">
      <c r="A3" s="3" t="s">
        <v>484</v>
      </c>
    </row>
    <row r="4" spans="1:5">
      <c r="A4" s="4" t="s">
        <v>485</v>
      </c>
      <c r="B4" s="7" t="n">
        <v>151574</v>
      </c>
      <c r="C4" s="7" t="n">
        <v>166944</v>
      </c>
      <c r="D4" s="7" t="n">
        <v>482800</v>
      </c>
      <c r="E4" s="7" t="n">
        <v>466214</v>
      </c>
    </row>
    <row r="5" spans="1:5">
      <c r="A5" s="4" t="s">
        <v>486</v>
      </c>
    </row>
    <row r="6" spans="1:5">
      <c r="A6" s="3" t="s">
        <v>484</v>
      </c>
    </row>
    <row r="7" spans="1:5">
      <c r="A7" s="4" t="s">
        <v>485</v>
      </c>
      <c r="B7" s="5" t="n">
        <v>80724</v>
      </c>
      <c r="C7" s="5" t="n">
        <v>90992</v>
      </c>
      <c r="D7" s="5" t="n">
        <v>257382</v>
      </c>
      <c r="E7" s="5" t="n">
        <v>237919</v>
      </c>
    </row>
    <row r="8" spans="1:5">
      <c r="A8" s="4" t="s">
        <v>487</v>
      </c>
    </row>
    <row r="9" spans="1:5">
      <c r="A9" s="3" t="s">
        <v>484</v>
      </c>
    </row>
    <row r="10" spans="1:5">
      <c r="A10" s="4" t="s">
        <v>485</v>
      </c>
      <c r="B10" s="5" t="n">
        <v>18972</v>
      </c>
      <c r="C10" s="5" t="n">
        <v>19843</v>
      </c>
      <c r="D10" s="5" t="n">
        <v>61567</v>
      </c>
      <c r="E10" s="5" t="n">
        <v>63230</v>
      </c>
    </row>
    <row r="11" spans="1:5">
      <c r="A11" s="4" t="s">
        <v>488</v>
      </c>
    </row>
    <row r="12" spans="1:5">
      <c r="A12" s="3" t="s">
        <v>484</v>
      </c>
    </row>
    <row r="13" spans="1:5">
      <c r="A13" s="4" t="s">
        <v>485</v>
      </c>
      <c r="B13" s="5" t="n">
        <v>26063</v>
      </c>
      <c r="C13" s="5" t="n">
        <v>27364</v>
      </c>
      <c r="D13" s="5" t="n">
        <v>84475</v>
      </c>
      <c r="E13" s="5" t="n">
        <v>73556</v>
      </c>
    </row>
    <row r="14" spans="1:5">
      <c r="A14" s="4" t="s">
        <v>489</v>
      </c>
    </row>
    <row r="15" spans="1:5">
      <c r="A15" s="3" t="s">
        <v>484</v>
      </c>
    </row>
    <row r="16" spans="1:5">
      <c r="A16" s="4" t="s">
        <v>485</v>
      </c>
      <c r="B16" s="7" t="n">
        <v>25815</v>
      </c>
      <c r="C16" s="7" t="n">
        <v>28745</v>
      </c>
      <c r="D16" s="7" t="n">
        <v>79376</v>
      </c>
      <c r="E16" s="7" t="n">
        <v>915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69</v>
      </c>
      <c r="D1" s="2" t="s">
        <v>1</v>
      </c>
    </row>
    <row r="2" spans="1:5">
      <c r="B2" s="2" t="s">
        <v>2</v>
      </c>
      <c r="C2" s="2" t="s">
        <v>70</v>
      </c>
      <c r="D2" s="2" t="s">
        <v>2</v>
      </c>
      <c r="E2" s="2" t="s">
        <v>70</v>
      </c>
    </row>
    <row r="3" spans="1:5">
      <c r="A3" s="3" t="s">
        <v>484</v>
      </c>
    </row>
    <row r="4" spans="1:5">
      <c r="A4" s="4" t="s">
        <v>491</v>
      </c>
      <c r="B4" s="7" t="n">
        <v>151574</v>
      </c>
      <c r="C4" s="7" t="n">
        <v>166944</v>
      </c>
      <c r="D4" s="7" t="n">
        <v>482800</v>
      </c>
      <c r="E4" s="7" t="n">
        <v>466214</v>
      </c>
    </row>
    <row r="5" spans="1:5">
      <c r="A5" s="4" t="s">
        <v>492</v>
      </c>
    </row>
    <row r="6" spans="1:5">
      <c r="A6" s="3" t="s">
        <v>484</v>
      </c>
    </row>
    <row r="7" spans="1:5">
      <c r="A7" s="4" t="s">
        <v>491</v>
      </c>
      <c r="B7" s="5" t="n">
        <v>52899</v>
      </c>
      <c r="C7" s="5" t="n">
        <v>72917</v>
      </c>
      <c r="D7" s="5" t="n">
        <v>183790</v>
      </c>
      <c r="E7" s="5" t="n">
        <v>195618</v>
      </c>
    </row>
    <row r="8" spans="1:5">
      <c r="A8" s="4" t="s">
        <v>493</v>
      </c>
    </row>
    <row r="9" spans="1:5">
      <c r="A9" s="3" t="s">
        <v>484</v>
      </c>
    </row>
    <row r="10" spans="1:5">
      <c r="A10" s="4" t="s">
        <v>491</v>
      </c>
      <c r="B10" s="5" t="n">
        <v>34848</v>
      </c>
      <c r="C10" s="5" t="n">
        <v>39009</v>
      </c>
      <c r="D10" s="5" t="n">
        <v>108356</v>
      </c>
      <c r="E10" s="5" t="n">
        <v>117486</v>
      </c>
    </row>
    <row r="11" spans="1:5">
      <c r="A11" s="4" t="s">
        <v>494</v>
      </c>
    </row>
    <row r="12" spans="1:5">
      <c r="A12" s="3" t="s">
        <v>484</v>
      </c>
    </row>
    <row r="13" spans="1:5">
      <c r="A13" s="4" t="s">
        <v>491</v>
      </c>
      <c r="B13" s="7" t="n">
        <v>63827</v>
      </c>
      <c r="C13" s="7" t="n">
        <v>55018</v>
      </c>
      <c r="D13" s="7" t="n">
        <v>190654</v>
      </c>
      <c r="E13" s="7" t="n">
        <v>1531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69</v>
      </c>
      <c r="D1" s="2" t="s">
        <v>1</v>
      </c>
    </row>
    <row r="2" spans="1:5">
      <c r="B2" s="2" t="s">
        <v>2</v>
      </c>
      <c r="C2" s="2" t="s">
        <v>70</v>
      </c>
      <c r="D2" s="2" t="s">
        <v>2</v>
      </c>
      <c r="E2" s="2" t="s">
        <v>70</v>
      </c>
    </row>
    <row r="3" spans="1:5">
      <c r="A3" s="3" t="s">
        <v>484</v>
      </c>
    </row>
    <row r="4" spans="1:5">
      <c r="A4" s="4" t="s">
        <v>496</v>
      </c>
      <c r="B4" s="7" t="n">
        <v>151574</v>
      </c>
      <c r="C4" s="7" t="n">
        <v>166944</v>
      </c>
      <c r="D4" s="7" t="n">
        <v>482800</v>
      </c>
      <c r="E4" s="7" t="n">
        <v>466214</v>
      </c>
    </row>
    <row r="5" spans="1:5">
      <c r="A5" s="4" t="s">
        <v>497</v>
      </c>
    </row>
    <row r="6" spans="1:5">
      <c r="A6" s="3" t="s">
        <v>484</v>
      </c>
    </row>
    <row r="7" spans="1:5">
      <c r="A7" s="4" t="s">
        <v>496</v>
      </c>
      <c r="B7" s="5" t="n">
        <v>15361</v>
      </c>
      <c r="C7" s="5" t="n">
        <v>11481</v>
      </c>
      <c r="D7" s="5" t="n">
        <v>49631</v>
      </c>
      <c r="E7" s="5" t="n">
        <v>34124</v>
      </c>
    </row>
    <row r="8" spans="1:5">
      <c r="A8" s="4" t="s">
        <v>498</v>
      </c>
    </row>
    <row r="9" spans="1:5">
      <c r="A9" s="3" t="s">
        <v>484</v>
      </c>
    </row>
    <row r="10" spans="1:5">
      <c r="A10" s="4" t="s">
        <v>496</v>
      </c>
      <c r="B10" s="5" t="n">
        <v>10561</v>
      </c>
      <c r="C10" s="5" t="n">
        <v>10712</v>
      </c>
      <c r="D10" s="5" t="n">
        <v>31906</v>
      </c>
      <c r="E10" s="5" t="n">
        <v>33437</v>
      </c>
    </row>
    <row r="11" spans="1:5">
      <c r="A11" s="4" t="s">
        <v>499</v>
      </c>
    </row>
    <row r="12" spans="1:5">
      <c r="A12" s="3" t="s">
        <v>484</v>
      </c>
    </row>
    <row r="13" spans="1:5">
      <c r="A13" s="4" t="s">
        <v>496</v>
      </c>
      <c r="B13" s="5" t="n">
        <v>6507</v>
      </c>
      <c r="C13" s="5" t="n">
        <v>7060</v>
      </c>
      <c r="D13" s="5" t="n">
        <v>21204</v>
      </c>
      <c r="E13" s="5" t="n">
        <v>20553</v>
      </c>
    </row>
    <row r="14" spans="1:5">
      <c r="A14" s="4" t="s">
        <v>500</v>
      </c>
    </row>
    <row r="15" spans="1:5">
      <c r="A15" s="3" t="s">
        <v>484</v>
      </c>
    </row>
    <row r="16" spans="1:5">
      <c r="A16" s="4" t="s">
        <v>496</v>
      </c>
      <c r="B16" s="5" t="n">
        <v>6400</v>
      </c>
      <c r="C16" s="5" t="n">
        <v>5525</v>
      </c>
      <c r="D16" s="5" t="n">
        <v>20575</v>
      </c>
      <c r="E16" s="5" t="n">
        <v>13970</v>
      </c>
    </row>
    <row r="17" spans="1:5">
      <c r="A17" s="4" t="s">
        <v>501</v>
      </c>
    </row>
    <row r="18" spans="1:5">
      <c r="A18" s="3" t="s">
        <v>484</v>
      </c>
    </row>
    <row r="19" spans="1:5">
      <c r="A19" s="4" t="s">
        <v>496</v>
      </c>
      <c r="B19" s="5" t="n">
        <v>38829</v>
      </c>
      <c r="C19" s="5" t="n">
        <v>34778</v>
      </c>
      <c r="D19" s="5" t="n">
        <v>123316</v>
      </c>
      <c r="E19" s="5" t="n">
        <v>102084</v>
      </c>
    </row>
    <row r="20" spans="1:5">
      <c r="A20" s="4" t="s">
        <v>486</v>
      </c>
    </row>
    <row r="21" spans="1:5">
      <c r="A21" s="3" t="s">
        <v>484</v>
      </c>
    </row>
    <row r="22" spans="1:5">
      <c r="A22" s="4" t="s">
        <v>496</v>
      </c>
      <c r="B22" s="5" t="n">
        <v>80724</v>
      </c>
      <c r="C22" s="5" t="n">
        <v>90992</v>
      </c>
      <c r="D22" s="5" t="n">
        <v>257382</v>
      </c>
      <c r="E22" s="5" t="n">
        <v>237919</v>
      </c>
    </row>
    <row r="23" spans="1:5">
      <c r="A23" s="4" t="s">
        <v>502</v>
      </c>
    </row>
    <row r="24" spans="1:5">
      <c r="A24" s="3" t="s">
        <v>484</v>
      </c>
    </row>
    <row r="25" spans="1:5">
      <c r="A25" s="4" t="s">
        <v>496</v>
      </c>
      <c r="B25" s="5" t="n">
        <v>1160</v>
      </c>
      <c r="D25" s="5" t="n">
        <v>2480</v>
      </c>
    </row>
    <row r="26" spans="1:5">
      <c r="A26" s="4" t="s">
        <v>503</v>
      </c>
    </row>
    <row r="27" spans="1:5">
      <c r="A27" s="3" t="s">
        <v>484</v>
      </c>
    </row>
    <row r="28" spans="1:5">
      <c r="A28" s="4" t="s">
        <v>496</v>
      </c>
      <c r="B28" s="5" t="n">
        <v>8771</v>
      </c>
      <c r="C28" s="5" t="n">
        <v>10137</v>
      </c>
      <c r="D28" s="5" t="n">
        <v>28581</v>
      </c>
      <c r="E28" s="5" t="n">
        <v>30999</v>
      </c>
    </row>
    <row r="29" spans="1:5">
      <c r="A29" s="4" t="s">
        <v>504</v>
      </c>
    </row>
    <row r="30" spans="1:5">
      <c r="A30" s="3" t="s">
        <v>484</v>
      </c>
    </row>
    <row r="31" spans="1:5">
      <c r="A31" s="4" t="s">
        <v>496</v>
      </c>
      <c r="B31" s="5" t="n">
        <v>3406</v>
      </c>
      <c r="C31" s="5" t="n">
        <v>4512</v>
      </c>
      <c r="D31" s="5" t="n">
        <v>14609</v>
      </c>
      <c r="E31" s="5" t="n">
        <v>14169</v>
      </c>
    </row>
    <row r="32" spans="1:5">
      <c r="A32" s="4" t="s">
        <v>505</v>
      </c>
    </row>
    <row r="33" spans="1:5">
      <c r="A33" s="3" t="s">
        <v>484</v>
      </c>
    </row>
    <row r="34" spans="1:5">
      <c r="A34" s="4" t="s">
        <v>496</v>
      </c>
      <c r="B34" s="5" t="n">
        <v>4583</v>
      </c>
      <c r="C34" s="5" t="n">
        <v>4634</v>
      </c>
      <c r="D34" s="5" t="n">
        <v>13025</v>
      </c>
      <c r="E34" s="5" t="n">
        <v>10430</v>
      </c>
    </row>
    <row r="35" spans="1:5">
      <c r="A35" s="4" t="s">
        <v>506</v>
      </c>
    </row>
    <row r="36" spans="1:5">
      <c r="A36" s="3" t="s">
        <v>484</v>
      </c>
    </row>
    <row r="37" spans="1:5">
      <c r="A37" s="4" t="s">
        <v>496</v>
      </c>
      <c r="B37" s="5" t="n">
        <v>17920</v>
      </c>
      <c r="C37" s="5" t="n">
        <v>19283</v>
      </c>
      <c r="D37" s="5" t="n">
        <v>58695</v>
      </c>
      <c r="E37" s="5" t="n">
        <v>55598</v>
      </c>
    </row>
    <row r="38" spans="1:5">
      <c r="A38" s="4" t="s">
        <v>487</v>
      </c>
    </row>
    <row r="39" spans="1:5">
      <c r="A39" s="3" t="s">
        <v>484</v>
      </c>
    </row>
    <row r="40" spans="1:5">
      <c r="A40" s="4" t="s">
        <v>496</v>
      </c>
      <c r="B40" s="5" t="n">
        <v>18972</v>
      </c>
      <c r="C40" s="5" t="n">
        <v>19843</v>
      </c>
      <c r="D40" s="5" t="n">
        <v>61567</v>
      </c>
      <c r="E40" s="5" t="n">
        <v>63230</v>
      </c>
    </row>
    <row r="41" spans="1:5">
      <c r="A41" s="4" t="s">
        <v>507</v>
      </c>
    </row>
    <row r="42" spans="1:5">
      <c r="A42" s="3" t="s">
        <v>484</v>
      </c>
    </row>
    <row r="43" spans="1:5">
      <c r="A43" s="4" t="s">
        <v>496</v>
      </c>
      <c r="B43" s="5" t="n">
        <v>171</v>
      </c>
      <c r="C43" s="5" t="n">
        <v>2063</v>
      </c>
      <c r="D43" s="5" t="n">
        <v>377</v>
      </c>
      <c r="E43" s="5" t="n">
        <v>2918</v>
      </c>
    </row>
    <row r="44" spans="1:5">
      <c r="A44" s="4" t="s">
        <v>508</v>
      </c>
    </row>
    <row r="45" spans="1:5">
      <c r="A45" s="3" t="s">
        <v>484</v>
      </c>
    </row>
    <row r="46" spans="1:5">
      <c r="A46" s="4" t="s">
        <v>496</v>
      </c>
      <c r="B46" s="5" t="n">
        <v>1919</v>
      </c>
      <c r="C46" s="5" t="n">
        <v>2002</v>
      </c>
      <c r="D46" s="5" t="n">
        <v>3812</v>
      </c>
      <c r="E46" s="5" t="n">
        <v>4830</v>
      </c>
    </row>
    <row r="47" spans="1:5">
      <c r="A47" s="4" t="s">
        <v>509</v>
      </c>
    </row>
    <row r="48" spans="1:5">
      <c r="A48" s="3" t="s">
        <v>484</v>
      </c>
    </row>
    <row r="49" spans="1:5">
      <c r="A49" s="4" t="s">
        <v>496</v>
      </c>
      <c r="C49" s="5" t="n">
        <v>8</v>
      </c>
      <c r="E49" s="5" t="n">
        <v>8</v>
      </c>
    </row>
    <row r="50" spans="1:5">
      <c r="A50" s="4" t="s">
        <v>510</v>
      </c>
    </row>
    <row r="51" spans="1:5">
      <c r="A51" s="3" t="s">
        <v>484</v>
      </c>
    </row>
    <row r="52" spans="1:5">
      <c r="A52" s="4" t="s">
        <v>496</v>
      </c>
      <c r="B52" s="5" t="n">
        <v>2090</v>
      </c>
      <c r="C52" s="5" t="n">
        <v>4073</v>
      </c>
      <c r="D52" s="5" t="n">
        <v>4189</v>
      </c>
      <c r="E52" s="5" t="n">
        <v>7756</v>
      </c>
    </row>
    <row r="53" spans="1:5">
      <c r="A53" s="4" t="s">
        <v>488</v>
      </c>
    </row>
    <row r="54" spans="1:5">
      <c r="A54" s="3" t="s">
        <v>484</v>
      </c>
    </row>
    <row r="55" spans="1:5">
      <c r="A55" s="4" t="s">
        <v>496</v>
      </c>
      <c r="B55" s="5" t="n">
        <v>26063</v>
      </c>
      <c r="C55" s="5" t="n">
        <v>27364</v>
      </c>
      <c r="D55" s="5" t="n">
        <v>84475</v>
      </c>
      <c r="E55" s="5" t="n">
        <v>73556</v>
      </c>
    </row>
    <row r="56" spans="1:5">
      <c r="A56" s="4" t="s">
        <v>511</v>
      </c>
    </row>
    <row r="57" spans="1:5">
      <c r="A57" s="3" t="s">
        <v>484</v>
      </c>
    </row>
    <row r="58" spans="1:5">
      <c r="A58" s="4" t="s">
        <v>496</v>
      </c>
      <c r="B58" s="5" t="n">
        <v>13320</v>
      </c>
      <c r="C58" s="5" t="n">
        <v>8713</v>
      </c>
      <c r="D58" s="5" t="n">
        <v>44634</v>
      </c>
      <c r="E58" s="5" t="n">
        <v>29688</v>
      </c>
    </row>
    <row r="59" spans="1:5">
      <c r="A59" s="4" t="s">
        <v>512</v>
      </c>
    </row>
    <row r="60" spans="1:5">
      <c r="A60" s="3" t="s">
        <v>484</v>
      </c>
    </row>
    <row r="61" spans="1:5">
      <c r="A61" s="4" t="s">
        <v>496</v>
      </c>
      <c r="B61" s="5" t="n">
        <v>1790</v>
      </c>
      <c r="C61" s="5" t="n">
        <v>575</v>
      </c>
      <c r="D61" s="5" t="n">
        <v>3325</v>
      </c>
      <c r="E61" s="5" t="n">
        <v>2438</v>
      </c>
    </row>
    <row r="62" spans="1:5">
      <c r="A62" s="4" t="s">
        <v>513</v>
      </c>
    </row>
    <row r="63" spans="1:5">
      <c r="A63" s="3" t="s">
        <v>484</v>
      </c>
    </row>
    <row r="64" spans="1:5">
      <c r="A64" s="4" t="s">
        <v>496</v>
      </c>
      <c r="B64" s="5" t="n">
        <v>1132</v>
      </c>
      <c r="C64" s="5" t="n">
        <v>546</v>
      </c>
      <c r="D64" s="5" t="n">
        <v>2715</v>
      </c>
      <c r="E64" s="5" t="n">
        <v>1554</v>
      </c>
    </row>
    <row r="65" spans="1:5">
      <c r="A65" s="4" t="s">
        <v>514</v>
      </c>
    </row>
    <row r="66" spans="1:5">
      <c r="A66" s="3" t="s">
        <v>484</v>
      </c>
    </row>
    <row r="67" spans="1:5">
      <c r="A67" s="4" t="s">
        <v>496</v>
      </c>
      <c r="B67" s="5" t="n">
        <v>664</v>
      </c>
      <c r="C67" s="5" t="n">
        <v>156</v>
      </c>
      <c r="D67" s="5" t="n">
        <v>5055</v>
      </c>
      <c r="E67" s="5" t="n">
        <v>1602</v>
      </c>
    </row>
    <row r="68" spans="1:5">
      <c r="A68" s="4" t="s">
        <v>515</v>
      </c>
    </row>
    <row r="69" spans="1:5">
      <c r="A69" s="3" t="s">
        <v>484</v>
      </c>
    </row>
    <row r="70" spans="1:5">
      <c r="A70" s="4" t="s">
        <v>496</v>
      </c>
      <c r="B70" s="5" t="n">
        <v>16906</v>
      </c>
      <c r="C70" s="5" t="n">
        <v>9990</v>
      </c>
      <c r="D70" s="5" t="n">
        <v>55729</v>
      </c>
      <c r="E70" s="5" t="n">
        <v>35282</v>
      </c>
    </row>
    <row r="71" spans="1:5">
      <c r="A71" s="4" t="s">
        <v>489</v>
      </c>
    </row>
    <row r="72" spans="1:5">
      <c r="A72" s="3" t="s">
        <v>484</v>
      </c>
    </row>
    <row r="73" spans="1:5">
      <c r="A73" s="4" t="s">
        <v>496</v>
      </c>
      <c r="B73" s="5" t="n">
        <v>25815</v>
      </c>
      <c r="C73" s="5" t="n">
        <v>28745</v>
      </c>
      <c r="D73" s="5" t="n">
        <v>79376</v>
      </c>
      <c r="E73" s="5" t="n">
        <v>91509</v>
      </c>
    </row>
    <row r="74" spans="1:5">
      <c r="A74" s="4" t="s">
        <v>516</v>
      </c>
    </row>
    <row r="75" spans="1:5">
      <c r="A75" s="3" t="s">
        <v>484</v>
      </c>
    </row>
    <row r="76" spans="1:5">
      <c r="A76" s="4" t="s">
        <v>496</v>
      </c>
      <c r="B76" s="5" t="n">
        <v>710</v>
      </c>
      <c r="C76" s="5" t="n">
        <v>705</v>
      </c>
      <c r="D76" s="5" t="n">
        <v>2140</v>
      </c>
      <c r="E76" s="5" t="n">
        <v>1518</v>
      </c>
    </row>
    <row r="77" spans="1:5">
      <c r="A77" s="4" t="s">
        <v>517</v>
      </c>
    </row>
    <row r="78" spans="1:5">
      <c r="A78" s="3" t="s">
        <v>484</v>
      </c>
    </row>
    <row r="79" spans="1:5">
      <c r="A79" s="4" t="s">
        <v>496</v>
      </c>
      <c r="B79" s="5" t="n">
        <v>50</v>
      </c>
      <c r="D79" s="5" t="n">
        <v>68</v>
      </c>
    </row>
    <row r="80" spans="1:5">
      <c r="A80" s="4" t="s">
        <v>518</v>
      </c>
    </row>
    <row r="81" spans="1:5">
      <c r="A81" s="3" t="s">
        <v>484</v>
      </c>
    </row>
    <row r="82" spans="1:5">
      <c r="A82" s="4" t="s">
        <v>496</v>
      </c>
      <c r="B82" s="5" t="n">
        <v>1153</v>
      </c>
      <c r="C82" s="5" t="n">
        <v>727</v>
      </c>
      <c r="D82" s="5" t="n">
        <v>2495</v>
      </c>
      <c r="E82" s="5" t="n">
        <v>1930</v>
      </c>
    </row>
    <row r="83" spans="1:5">
      <c r="A83" s="4" t="s">
        <v>519</v>
      </c>
    </row>
    <row r="84" spans="1:5">
      <c r="A84" s="3" t="s">
        <v>484</v>
      </c>
    </row>
    <row r="85" spans="1:5">
      <c r="A85" s="4" t="s">
        <v>496</v>
      </c>
      <c r="B85" s="7" t="n">
        <v>1913</v>
      </c>
      <c r="C85" s="7" t="n">
        <v>1432</v>
      </c>
      <c r="D85" s="7" t="n">
        <v>4703</v>
      </c>
      <c r="E85" s="7" t="n">
        <v>34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69</v>
      </c>
      <c r="D1" s="2" t="s">
        <v>1</v>
      </c>
    </row>
    <row r="2" spans="1:5">
      <c r="B2" s="2" t="s">
        <v>2</v>
      </c>
      <c r="C2" s="2" t="s">
        <v>70</v>
      </c>
      <c r="D2" s="2" t="s">
        <v>2</v>
      </c>
      <c r="E2" s="2" t="s">
        <v>70</v>
      </c>
    </row>
    <row r="3" spans="1:5">
      <c r="A3" s="3" t="s">
        <v>484</v>
      </c>
    </row>
    <row r="4" spans="1:5">
      <c r="A4" s="4" t="s">
        <v>82</v>
      </c>
      <c r="B4" s="7" t="n">
        <v>-34637</v>
      </c>
      <c r="C4" s="7" t="n">
        <v>8208</v>
      </c>
      <c r="D4" s="7" t="n">
        <v>-76003</v>
      </c>
      <c r="E4" s="7" t="n">
        <v>22087</v>
      </c>
    </row>
    <row r="5" spans="1:5">
      <c r="A5" s="4" t="s">
        <v>521</v>
      </c>
    </row>
    <row r="6" spans="1:5">
      <c r="A6" s="3" t="s">
        <v>484</v>
      </c>
    </row>
    <row r="7" spans="1:5">
      <c r="A7" s="4" t="s">
        <v>82</v>
      </c>
      <c r="B7" s="5" t="n">
        <v>-34251</v>
      </c>
      <c r="C7" s="5" t="n">
        <v>8311</v>
      </c>
      <c r="D7" s="5" t="n">
        <v>-74598</v>
      </c>
      <c r="E7" s="5" t="n">
        <v>22940</v>
      </c>
    </row>
    <row r="8" spans="1:5">
      <c r="A8" s="4" t="s">
        <v>522</v>
      </c>
    </row>
    <row r="9" spans="1:5">
      <c r="A9" s="3" t="s">
        <v>484</v>
      </c>
    </row>
    <row r="10" spans="1:5">
      <c r="A10" s="4" t="s">
        <v>82</v>
      </c>
      <c r="B10" s="5" t="n">
        <v>-386</v>
      </c>
      <c r="C10" s="5" t="n">
        <v>-103</v>
      </c>
      <c r="D10" s="5" t="n">
        <v>-1405</v>
      </c>
      <c r="E10" s="5" t="n">
        <v>-853</v>
      </c>
    </row>
    <row r="11" spans="1:5">
      <c r="A11" s="4" t="s">
        <v>486</v>
      </c>
    </row>
    <row r="12" spans="1:5">
      <c r="A12" s="3" t="s">
        <v>484</v>
      </c>
    </row>
    <row r="13" spans="1:5">
      <c r="A13" s="4" t="s">
        <v>82</v>
      </c>
      <c r="B13" s="5" t="n">
        <v>-38736</v>
      </c>
      <c r="C13" s="5" t="n">
        <v>-767</v>
      </c>
      <c r="D13" s="5" t="n">
        <v>-91028</v>
      </c>
      <c r="E13" s="5" t="n">
        <v>-9833</v>
      </c>
    </row>
    <row r="14" spans="1:5">
      <c r="A14" s="4" t="s">
        <v>487</v>
      </c>
    </row>
    <row r="15" spans="1:5">
      <c r="A15" s="3" t="s">
        <v>484</v>
      </c>
    </row>
    <row r="16" spans="1:5">
      <c r="A16" s="4" t="s">
        <v>82</v>
      </c>
      <c r="B16" s="5" t="n">
        <v>3092</v>
      </c>
      <c r="C16" s="5" t="n">
        <v>1299</v>
      </c>
      <c r="D16" s="5" t="n">
        <v>4384</v>
      </c>
      <c r="E16" s="5" t="n">
        <v>1947</v>
      </c>
    </row>
    <row r="17" spans="1:5">
      <c r="A17" s="4" t="s">
        <v>488</v>
      </c>
    </row>
    <row r="18" spans="1:5">
      <c r="A18" s="3" t="s">
        <v>484</v>
      </c>
    </row>
    <row r="19" spans="1:5">
      <c r="A19" s="4" t="s">
        <v>82</v>
      </c>
      <c r="B19" s="5" t="n">
        <v>-5598</v>
      </c>
      <c r="C19" s="5" t="n">
        <v>643</v>
      </c>
      <c r="D19" s="5" t="n">
        <v>-7871</v>
      </c>
      <c r="E19" s="5" t="n">
        <v>5168</v>
      </c>
    </row>
    <row r="20" spans="1:5">
      <c r="A20" s="4" t="s">
        <v>489</v>
      </c>
    </row>
    <row r="21" spans="1:5">
      <c r="A21" s="3" t="s">
        <v>484</v>
      </c>
    </row>
    <row r="22" spans="1:5">
      <c r="A22" s="4" t="s">
        <v>82</v>
      </c>
      <c r="B22" s="7" t="n">
        <v>6991</v>
      </c>
      <c r="C22" s="7" t="n">
        <v>7136</v>
      </c>
      <c r="D22" s="7" t="n">
        <v>19917</v>
      </c>
      <c r="E22" s="7" t="n">
        <v>256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25</v>
      </c>
    </row>
    <row r="2" spans="1:3">
      <c r="A2" s="3" t="s">
        <v>484</v>
      </c>
    </row>
    <row r="3" spans="1:3">
      <c r="A3" s="4" t="s">
        <v>524</v>
      </c>
      <c r="B3" s="7" t="n">
        <v>1481509</v>
      </c>
      <c r="C3" s="7" t="n">
        <v>1525970</v>
      </c>
    </row>
    <row r="4" spans="1:3">
      <c r="A4" s="4" t="s">
        <v>486</v>
      </c>
    </row>
    <row r="5" spans="1:3">
      <c r="A5" s="3" t="s">
        <v>484</v>
      </c>
    </row>
    <row r="6" spans="1:3">
      <c r="A6" s="4" t="s">
        <v>524</v>
      </c>
      <c r="B6" s="5" t="n">
        <v>918427</v>
      </c>
      <c r="C6" s="5" t="n">
        <v>1018113</v>
      </c>
    </row>
    <row r="7" spans="1:3">
      <c r="A7" s="4" t="s">
        <v>487</v>
      </c>
    </row>
    <row r="8" spans="1:3">
      <c r="A8" s="3" t="s">
        <v>484</v>
      </c>
    </row>
    <row r="9" spans="1:3">
      <c r="A9" s="4" t="s">
        <v>524</v>
      </c>
      <c r="B9" s="5" t="n">
        <v>57275</v>
      </c>
      <c r="C9" s="5" t="n">
        <v>47524</v>
      </c>
    </row>
    <row r="10" spans="1:3">
      <c r="A10" s="4" t="s">
        <v>488</v>
      </c>
    </row>
    <row r="11" spans="1:3">
      <c r="A11" s="3" t="s">
        <v>484</v>
      </c>
    </row>
    <row r="12" spans="1:3">
      <c r="A12" s="4" t="s">
        <v>524</v>
      </c>
      <c r="B12" s="5" t="n">
        <v>404748</v>
      </c>
      <c r="C12" s="5" t="n">
        <v>382259</v>
      </c>
    </row>
    <row r="13" spans="1:3">
      <c r="A13" s="4" t="s">
        <v>489</v>
      </c>
    </row>
    <row r="14" spans="1:3">
      <c r="A14" s="3" t="s">
        <v>484</v>
      </c>
    </row>
    <row r="15" spans="1:3">
      <c r="A15" s="4" t="s">
        <v>524</v>
      </c>
      <c r="B15" s="7" t="n">
        <v>101059</v>
      </c>
      <c r="C15" s="7" t="n">
        <v>780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5</v>
      </c>
      <c r="B1" s="2" t="s">
        <v>2</v>
      </c>
      <c r="C1" s="2" t="s">
        <v>25</v>
      </c>
      <c r="D1" s="2" t="s">
        <v>70</v>
      </c>
      <c r="E1" s="2" t="s">
        <v>526</v>
      </c>
    </row>
    <row r="2" spans="1:5">
      <c r="A2" s="3" t="s">
        <v>484</v>
      </c>
    </row>
    <row r="3" spans="1:5">
      <c r="A3" s="4" t="s">
        <v>27</v>
      </c>
      <c r="B3" s="7" t="n">
        <v>157453</v>
      </c>
      <c r="C3" s="7" t="n">
        <v>284862</v>
      </c>
      <c r="D3" s="7" t="n">
        <v>377335</v>
      </c>
      <c r="E3" s="7" t="n">
        <v>306316</v>
      </c>
    </row>
    <row r="4" spans="1:5">
      <c r="A4" s="4" t="s">
        <v>486</v>
      </c>
    </row>
    <row r="5" spans="1:5">
      <c r="A5" s="3" t="s">
        <v>484</v>
      </c>
    </row>
    <row r="6" spans="1:5">
      <c r="A6" s="4" t="s">
        <v>27</v>
      </c>
      <c r="B6" s="5" t="n">
        <v>105479</v>
      </c>
      <c r="C6" s="5" t="n">
        <v>245219</v>
      </c>
    </row>
    <row r="7" spans="1:5">
      <c r="A7" s="4" t="s">
        <v>487</v>
      </c>
    </row>
    <row r="8" spans="1:5">
      <c r="A8" s="3" t="s">
        <v>484</v>
      </c>
    </row>
    <row r="9" spans="1:5">
      <c r="A9" s="4" t="s">
        <v>27</v>
      </c>
      <c r="B9" s="5" t="n">
        <v>11626</v>
      </c>
      <c r="C9" s="5" t="n">
        <v>6640</v>
      </c>
    </row>
    <row r="10" spans="1:5">
      <c r="A10" s="4" t="s">
        <v>488</v>
      </c>
    </row>
    <row r="11" spans="1:5">
      <c r="A11" s="3" t="s">
        <v>484</v>
      </c>
    </row>
    <row r="12" spans="1:5">
      <c r="A12" s="4" t="s">
        <v>27</v>
      </c>
      <c r="B12" s="5" t="n">
        <v>20684</v>
      </c>
      <c r="C12" s="5" t="n">
        <v>15556</v>
      </c>
    </row>
    <row r="13" spans="1:5">
      <c r="A13" s="4" t="s">
        <v>489</v>
      </c>
    </row>
    <row r="14" spans="1:5">
      <c r="A14" s="3" t="s">
        <v>484</v>
      </c>
    </row>
    <row r="15" spans="1:5">
      <c r="A15" s="4" t="s">
        <v>27</v>
      </c>
      <c r="B15" s="7" t="n">
        <v>19664</v>
      </c>
      <c r="C15" s="7" t="n">
        <v>174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527</v>
      </c>
      <c r="B1" s="2" t="s">
        <v>528</v>
      </c>
      <c r="C1" s="2" t="s">
        <v>529</v>
      </c>
      <c r="D1" s="2" t="s">
        <v>530</v>
      </c>
      <c r="E1" s="2" t="s">
        <v>531</v>
      </c>
      <c r="F1" s="2" t="s">
        <v>532</v>
      </c>
      <c r="G1" s="2" t="s">
        <v>443</v>
      </c>
      <c r="H1" s="2" t="s">
        <v>532</v>
      </c>
      <c r="I1" s="2" t="s">
        <v>382</v>
      </c>
    </row>
    <row r="2" spans="1:9">
      <c r="A2" s="3" t="s">
        <v>211</v>
      </c>
    </row>
    <row r="3" spans="1:9">
      <c r="A3" s="4" t="s">
        <v>533</v>
      </c>
      <c r="E3" s="7" t="n">
        <v>3362</v>
      </c>
      <c r="F3" s="7" t="n">
        <v>2763</v>
      </c>
      <c r="G3" s="7" t="n">
        <v>9974</v>
      </c>
      <c r="H3" s="7" t="n">
        <v>7673</v>
      </c>
    </row>
    <row r="4" spans="1:9">
      <c r="A4" s="4" t="s">
        <v>534</v>
      </c>
      <c r="E4" s="5" t="n">
        <v>59636</v>
      </c>
      <c r="G4" s="5" t="n">
        <v>59636</v>
      </c>
      <c r="I4" s="7" t="n">
        <v>56620</v>
      </c>
    </row>
    <row r="5" spans="1:9">
      <c r="A5" s="4" t="s">
        <v>535</v>
      </c>
      <c r="E5" s="7" t="n">
        <v>9569</v>
      </c>
      <c r="G5" s="5" t="n">
        <v>9569</v>
      </c>
      <c r="I5" s="5" t="n">
        <v>9155</v>
      </c>
    </row>
    <row r="6" spans="1:9">
      <c r="A6" s="4" t="s">
        <v>536</v>
      </c>
      <c r="B6" s="5" t="n">
        <v>4</v>
      </c>
      <c r="D6" s="5" t="n">
        <v>2</v>
      </c>
      <c r="E6" s="5" t="n">
        <v>3</v>
      </c>
    </row>
    <row r="7" spans="1:9">
      <c r="A7" s="4" t="s">
        <v>50</v>
      </c>
      <c r="E7" s="7" t="n">
        <v>8872</v>
      </c>
      <c r="G7" s="5" t="n">
        <v>8872</v>
      </c>
      <c r="I7" s="7" t="n">
        <v>8872</v>
      </c>
    </row>
    <row r="8" spans="1:9">
      <c r="A8" s="4" t="s">
        <v>104</v>
      </c>
      <c r="E8" s="7" t="n">
        <v>11282</v>
      </c>
      <c r="G8" s="7" t="n">
        <v>11282</v>
      </c>
    </row>
    <row r="9" spans="1:9">
      <c r="A9" s="4" t="s">
        <v>537</v>
      </c>
      <c r="C9" s="7" t="n">
        <v>7254000</v>
      </c>
    </row>
    <row r="10" spans="1:9">
      <c r="A10" s="4" t="s">
        <v>538</v>
      </c>
      <c r="C10" s="5" t="n">
        <v>2318000</v>
      </c>
    </row>
    <row r="11" spans="1:9">
      <c r="A11" s="4" t="s">
        <v>539</v>
      </c>
      <c r="C11" s="7" t="n">
        <v>17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4"/>
    <col customWidth="1" max="5" min="5" width="30"/>
    <col customWidth="1" max="6" min="6" width="55"/>
    <col customWidth="1" max="7" min="7" width="4"/>
    <col customWidth="1" max="8" min="8" width="59"/>
    <col customWidth="1" max="9" min="9" width="55"/>
    <col customWidth="1" max="10" min="10" width="12"/>
  </cols>
  <sheetData>
    <row r="1" spans="1:10">
      <c r="A1" s="1" t="s">
        <v>144</v>
      </c>
      <c r="B1" s="2" t="s">
        <v>145</v>
      </c>
      <c r="C1" s="2" t="s">
        <v>146</v>
      </c>
      <c r="D1" s="2" t="s">
        <v>147</v>
      </c>
      <c r="E1" s="2" t="s">
        <v>148</v>
      </c>
      <c r="F1" s="2" t="s">
        <v>149</v>
      </c>
      <c r="H1" s="2" t="s">
        <v>150</v>
      </c>
      <c r="I1" s="2" t="s">
        <v>151</v>
      </c>
      <c r="J1" s="2" t="s">
        <v>152</v>
      </c>
    </row>
    <row r="2" spans="1:10">
      <c r="A2" s="4" t="s">
        <v>153</v>
      </c>
      <c r="B2" s="7" t="n">
        <v>112</v>
      </c>
      <c r="C2" s="7" t="n">
        <v>1245462</v>
      </c>
      <c r="D2" s="7" t="n">
        <v>-374</v>
      </c>
      <c r="E2" s="7" t="n">
        <v>72124</v>
      </c>
      <c r="F2" s="7" t="n">
        <v>-24406</v>
      </c>
      <c r="H2" s="7" t="n">
        <v>1292918</v>
      </c>
      <c r="I2" s="7" t="n">
        <v>1207</v>
      </c>
      <c r="J2" s="7" t="n">
        <v>1294125</v>
      </c>
    </row>
    <row r="3" spans="1:10">
      <c r="A3" s="4" t="s">
        <v>154</v>
      </c>
      <c r="B3" s="5" t="n">
        <v>112233</v>
      </c>
      <c r="D3" s="5" t="n">
        <v>709</v>
      </c>
    </row>
    <row r="4" spans="1:10">
      <c r="A4" s="4" t="s">
        <v>155</v>
      </c>
      <c r="B4" s="4" t="s">
        <v>156</v>
      </c>
      <c r="C4" s="5" t="n">
        <v>467</v>
      </c>
      <c r="D4" s="4" t="s">
        <v>156</v>
      </c>
      <c r="E4" s="4" t="s">
        <v>156</v>
      </c>
      <c r="F4" s="4" t="s">
        <v>156</v>
      </c>
      <c r="H4" s="5" t="n">
        <v>467</v>
      </c>
      <c r="I4" s="4" t="s">
        <v>156</v>
      </c>
      <c r="J4" s="5" t="n">
        <v>467</v>
      </c>
    </row>
    <row r="5" spans="1:10">
      <c r="A5" s="4" t="s">
        <v>157</v>
      </c>
      <c r="B5" s="4" t="s">
        <v>156</v>
      </c>
      <c r="D5" s="4" t="s">
        <v>156</v>
      </c>
    </row>
    <row r="6" spans="1:10">
      <c r="A6" s="4" t="s">
        <v>158</v>
      </c>
      <c r="B6" s="4" t="s">
        <v>156</v>
      </c>
      <c r="C6" s="5" t="n">
        <v>786</v>
      </c>
      <c r="D6" s="7" t="n">
        <v>-38</v>
      </c>
      <c r="E6" s="4" t="s">
        <v>156</v>
      </c>
      <c r="F6" s="4" t="s">
        <v>156</v>
      </c>
      <c r="H6" s="5" t="n">
        <v>748</v>
      </c>
      <c r="I6" s="4" t="s">
        <v>156</v>
      </c>
      <c r="J6" s="5" t="n">
        <v>748</v>
      </c>
    </row>
    <row r="7" spans="1:10">
      <c r="A7" s="4" t="s">
        <v>159</v>
      </c>
      <c r="B7" s="5" t="n">
        <v>192</v>
      </c>
      <c r="D7" s="5" t="n">
        <v>-331</v>
      </c>
    </row>
    <row r="8" spans="1:10">
      <c r="A8" s="4" t="s">
        <v>160</v>
      </c>
      <c r="C8" s="5" t="n">
        <v>28850</v>
      </c>
      <c r="H8" s="5" t="n">
        <v>28850</v>
      </c>
      <c r="J8" s="5" t="n">
        <v>28850</v>
      </c>
    </row>
    <row r="9" spans="1:10">
      <c r="A9" s="4" t="s">
        <v>86</v>
      </c>
      <c r="E9" s="7" t="n">
        <v>-59126</v>
      </c>
      <c r="H9" s="5" t="n">
        <v>-59126</v>
      </c>
      <c r="I9" s="7" t="n">
        <v>-343</v>
      </c>
      <c r="J9" s="5" t="n">
        <v>-59469</v>
      </c>
    </row>
    <row r="10" spans="1:10">
      <c r="A10" s="4" t="s">
        <v>161</v>
      </c>
      <c r="I10" s="5" t="n">
        <v>6782</v>
      </c>
      <c r="J10" s="5" t="n">
        <v>6782</v>
      </c>
    </row>
    <row r="11" spans="1:10">
      <c r="A11" s="4" t="s">
        <v>162</v>
      </c>
      <c r="F11" s="7" t="n">
        <v>276</v>
      </c>
      <c r="H11" s="5" t="n">
        <v>276</v>
      </c>
      <c r="J11" s="5" t="n">
        <v>276</v>
      </c>
    </row>
    <row r="12" spans="1:10">
      <c r="A12" s="4" t="s">
        <v>163</v>
      </c>
      <c r="F12" s="5" t="n">
        <v>-15315</v>
      </c>
      <c r="H12" s="5" t="n">
        <v>-15315</v>
      </c>
      <c r="I12" s="5" t="n">
        <v>-2588</v>
      </c>
      <c r="J12" s="5" t="n">
        <v>-17903</v>
      </c>
    </row>
    <row r="13" spans="1:10">
      <c r="A13" s="4" t="s">
        <v>164</v>
      </c>
      <c r="B13" s="7" t="n">
        <v>112</v>
      </c>
      <c r="C13" s="7" t="n">
        <v>1275565</v>
      </c>
      <c r="D13" s="7" t="n">
        <v>-412</v>
      </c>
      <c r="E13" s="7" t="n">
        <v>12998</v>
      </c>
      <c r="F13" s="7" t="n">
        <v>-39445</v>
      </c>
      <c r="G13" s="4" t="s">
        <v>137</v>
      </c>
      <c r="H13" s="7" t="n">
        <v>1248818</v>
      </c>
      <c r="I13" s="7" t="n">
        <v>5058</v>
      </c>
      <c r="J13" s="7" t="n">
        <v>1253876</v>
      </c>
    </row>
    <row r="14" spans="1:10">
      <c r="A14" s="4" t="s">
        <v>165</v>
      </c>
      <c r="B14" s="5" t="n">
        <v>112425</v>
      </c>
      <c r="D14" s="5" t="n">
        <v>378</v>
      </c>
    </row>
    <row r="15" spans="1:10">
      <c r="A15" t="n"/>
    </row>
    <row r="16" spans="1:10">
      <c r="A16" s="4" t="s">
        <v>137</v>
      </c>
      <c r="B16" s="4" t="s">
        <v>166</v>
      </c>
    </row>
  </sheetData>
  <mergeCells count="3">
    <mergeCell ref="F1:G1"/>
    <mergeCell ref="A15:J15"/>
    <mergeCell ref="B16:J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40</v>
      </c>
      <c r="B1" s="2" t="s">
        <v>541</v>
      </c>
    </row>
    <row r="2" spans="1:2">
      <c r="B2" s="2" t="s">
        <v>382</v>
      </c>
    </row>
    <row r="3" spans="1:2">
      <c r="A3" s="3" t="s">
        <v>211</v>
      </c>
    </row>
    <row r="4" spans="1:2">
      <c r="A4" s="4" t="s">
        <v>542</v>
      </c>
      <c r="B4" s="7" t="n">
        <v>8550</v>
      </c>
    </row>
    <row r="5" spans="1:2">
      <c r="A5" s="4" t="s">
        <v>543</v>
      </c>
      <c r="B5" s="5" t="n">
        <v>322</v>
      </c>
    </row>
    <row r="6" spans="1:2">
      <c r="A6" s="4" t="s">
        <v>544</v>
      </c>
      <c r="B6" s="7" t="n">
        <v>88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r="1" spans="1:2">
      <c r="A1" s="1" t="s">
        <v>545</v>
      </c>
      <c r="B1" s="2" t="s">
        <v>1</v>
      </c>
    </row>
    <row r="2" spans="1:2">
      <c r="B2" s="2" t="s">
        <v>443</v>
      </c>
    </row>
    <row r="3" spans="1:2">
      <c r="A3" s="3" t="s">
        <v>546</v>
      </c>
    </row>
    <row r="4" spans="1:2">
      <c r="A4" s="4" t="s">
        <v>547</v>
      </c>
      <c r="B4" s="7" t="n">
        <v>-24406</v>
      </c>
    </row>
    <row r="5" spans="1:2">
      <c r="A5" s="4" t="s">
        <v>548</v>
      </c>
      <c r="B5" s="5" t="n">
        <v>-15039</v>
      </c>
    </row>
    <row r="6" spans="1:2">
      <c r="A6" s="4" t="s">
        <v>549</v>
      </c>
      <c r="B6" s="5" t="n">
        <v>-39445</v>
      </c>
    </row>
    <row r="7" spans="1:2">
      <c r="A7" s="4" t="s">
        <v>169</v>
      </c>
    </row>
    <row r="8" spans="1:2">
      <c r="A8" s="3" t="s">
        <v>546</v>
      </c>
    </row>
    <row r="9" spans="1:2">
      <c r="A9" s="4" t="s">
        <v>547</v>
      </c>
      <c r="B9" s="5" t="n">
        <v>-22195</v>
      </c>
    </row>
    <row r="10" spans="1:2">
      <c r="A10" s="4" t="s">
        <v>548</v>
      </c>
      <c r="B10" s="5" t="n">
        <v>-15315</v>
      </c>
    </row>
    <row r="11" spans="1:2">
      <c r="A11" s="4" t="s">
        <v>549</v>
      </c>
      <c r="B11" s="5" t="n">
        <v>-37510</v>
      </c>
    </row>
    <row r="12" spans="1:2">
      <c r="A12" s="4" t="s">
        <v>170</v>
      </c>
    </row>
    <row r="13" spans="1:2">
      <c r="A13" s="3" t="s">
        <v>546</v>
      </c>
    </row>
    <row r="14" spans="1:2">
      <c r="A14" s="4" t="s">
        <v>547</v>
      </c>
      <c r="B14" s="5" t="n">
        <v>-2211</v>
      </c>
    </row>
    <row r="15" spans="1:2">
      <c r="A15" s="4" t="s">
        <v>548</v>
      </c>
      <c r="B15" s="5" t="n">
        <v>276</v>
      </c>
    </row>
    <row r="16" spans="1:2">
      <c r="A16" s="4" t="s">
        <v>549</v>
      </c>
      <c r="B16" s="7" t="n">
        <v>-19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16"/>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c r="B6" s="4" t="s">
        <v>556</v>
      </c>
    </row>
    <row r="7" spans="1:2">
      <c r="A7" s="4" t="s">
        <v>557</v>
      </c>
    </row>
    <row r="8" spans="1:2">
      <c r="A8" s="3" t="s">
        <v>552</v>
      </c>
    </row>
    <row r="9" spans="1:2">
      <c r="A9" s="4" t="s">
        <v>553</v>
      </c>
      <c r="B9" s="4" t="s">
        <v>558</v>
      </c>
    </row>
    <row r="10" spans="1:2">
      <c r="A10" s="4" t="s">
        <v>555</v>
      </c>
      <c r="B10" s="4" t="s">
        <v>559</v>
      </c>
    </row>
    <row r="11" spans="1:2">
      <c r="A11" s="4" t="s">
        <v>560</v>
      </c>
    </row>
    <row r="12" spans="1:2">
      <c r="A12" s="3" t="s">
        <v>552</v>
      </c>
    </row>
    <row r="13" spans="1:2">
      <c r="A13" s="4" t="s">
        <v>553</v>
      </c>
      <c r="B13" s="4" t="s">
        <v>561</v>
      </c>
    </row>
    <row r="14" spans="1:2">
      <c r="A14" s="4" t="s">
        <v>555</v>
      </c>
      <c r="B14"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8"/>
  </cols>
  <sheetData>
    <row r="1" spans="1:2">
      <c r="A1" s="1" t="s">
        <v>563</v>
      </c>
      <c r="B1" s="2" t="s">
        <v>564</v>
      </c>
    </row>
    <row r="2" spans="1:2">
      <c r="A2" s="3" t="s">
        <v>565</v>
      </c>
    </row>
    <row r="3" spans="1:2">
      <c r="A3" s="4" t="s">
        <v>566</v>
      </c>
      <c r="B3" s="5" t="n">
        <v>10</v>
      </c>
    </row>
    <row r="4" spans="1:2">
      <c r="A4" s="4" t="s">
        <v>567</v>
      </c>
      <c r="B4" s="5" t="n">
        <v>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v>
      </c>
      <c r="C1" s="2" t="s">
        <v>25</v>
      </c>
    </row>
    <row r="2" spans="1:3">
      <c r="A2" s="4" t="s">
        <v>168</v>
      </c>
      <c r="B2" s="7" t="n">
        <v>-39445</v>
      </c>
      <c r="C2" s="7" t="n">
        <v>-24406</v>
      </c>
    </row>
    <row r="3" spans="1:3">
      <c r="A3" s="4" t="s">
        <v>169</v>
      </c>
    </row>
    <row r="4" spans="1:3">
      <c r="A4" s="4" t="s">
        <v>168</v>
      </c>
      <c r="B4" s="5" t="n">
        <v>-37510</v>
      </c>
      <c r="C4" s="5" t="n">
        <v>-22195</v>
      </c>
    </row>
    <row r="5" spans="1:3">
      <c r="A5" s="4" t="s">
        <v>170</v>
      </c>
    </row>
    <row r="6" spans="1:3">
      <c r="A6" s="4" t="s">
        <v>168</v>
      </c>
      <c r="B6" s="7" t="n">
        <v>-1935</v>
      </c>
      <c r="C6" s="7" t="n">
        <v>-22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3"/>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s</vt:lpstr>
      <vt:lpstr>Inventories</vt:lpstr>
      <vt:lpstr>Property And Equipment</vt:lpstr>
      <vt:lpstr>Intangible Assets</vt:lpstr>
      <vt:lpstr>Accrued And Other Liabilities</vt:lpstr>
      <vt:lpstr>Hedging Activities And Financia</vt:lpstr>
      <vt:lpstr>Borrowings</vt:lpstr>
      <vt:lpstr>Stock-Based Compensation Plans</vt:lpstr>
      <vt:lpstr>Earnings (Loss) Per Share</vt:lpstr>
      <vt:lpstr>Fair Value Measurements</vt:lpstr>
      <vt:lpstr>Income Taxes</vt:lpstr>
      <vt:lpstr>Segment Information</vt:lpstr>
      <vt:lpstr>Commitments And Contingencies</vt:lpstr>
      <vt:lpstr>Accumulated Other Comprehensive</vt:lpstr>
      <vt:lpstr>Noncontrolling Interest</vt:lpstr>
      <vt:lpstr>Subsequent Event</vt:lpstr>
      <vt:lpstr>Basis Of Presentation (Policy)</vt:lpstr>
      <vt:lpstr>Inventories (Tables)</vt:lpstr>
      <vt:lpstr>Property And Equipment (Tables)</vt:lpstr>
      <vt:lpstr>Intangible Assets (Tables)</vt:lpstr>
      <vt:lpstr>Accrued And Other Liabilities (</vt:lpstr>
      <vt:lpstr>Stock-Based Compensation Plans </vt:lpstr>
      <vt:lpstr>Earnings (Loss) Per Share (Tabl</vt:lpstr>
      <vt:lpstr>Fair Value Measurements (Tables</vt:lpstr>
      <vt:lpstr>Segment Information (Tables)</vt:lpstr>
      <vt:lpstr>Commitments And Contingencies (</vt:lpstr>
      <vt:lpstr>Accumulated Other Comprehensi35</vt:lpstr>
      <vt:lpstr>Acquisitions (Fiscal Year 2015 </vt:lpstr>
      <vt:lpstr>Inventories (Components Of Inve</vt:lpstr>
      <vt:lpstr>Property And Equipment (Narrati</vt:lpstr>
      <vt:lpstr>Property And Equipment (Schedul</vt:lpstr>
      <vt:lpstr>Intangible Assets (Narrative) (</vt:lpstr>
      <vt:lpstr>Intangible Assets (Intangible A</vt:lpstr>
      <vt:lpstr>Accrued And Other Liabilities42</vt:lpstr>
      <vt:lpstr>Accrued And Other Liabilities43</vt:lpstr>
      <vt:lpstr>Hedging Activities And Financ44</vt:lpstr>
      <vt:lpstr>Borrowings (Narrative) (Details</vt:lpstr>
      <vt:lpstr>Stock-Based Compensation Plan46</vt:lpstr>
      <vt:lpstr>Stock-Based Compensation Plan47</vt:lpstr>
      <vt:lpstr>Stock-Based Compensation Plan48</vt:lpstr>
      <vt:lpstr>Earnings (Loss) Per Share (Sche</vt:lpstr>
      <vt:lpstr>Fair Value Measurements (Narrat</vt:lpstr>
      <vt:lpstr>Fair Value Measurements (Summar</vt:lpstr>
      <vt:lpstr>Income Taxes (Narrative) (Detai</vt:lpstr>
      <vt:lpstr>Segment Information (Schedule O</vt:lpstr>
      <vt:lpstr>Segment Information (Schedule54</vt:lpstr>
      <vt:lpstr>Segment Information (Schedule55</vt:lpstr>
      <vt:lpstr>Segment Information (Schedule56</vt:lpstr>
      <vt:lpstr>Segment Information (Schedule57</vt:lpstr>
      <vt:lpstr>Segment Information (Schedule58</vt:lpstr>
      <vt:lpstr>Commitments And Contingencies59</vt:lpstr>
      <vt:lpstr>Commitments And Contingencies60</vt:lpstr>
      <vt:lpstr>Accumulated Other Comprehensi61</vt:lpstr>
      <vt:lpstr>Noncontrolling Interests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9:21:33Z</dcterms:created>
  <dcterms:modified xmlns:dcterms="http://purl.org/dc/terms/" xmlns:xsi="http://www.w3.org/2001/XMLSchema-instance" xsi:type="dcterms:W3CDTF">2015-11-04T09:21:33Z</dcterms:modified>
  <dc:title xmlns:dc="http://purl.org/dc/elements/1.1/">Untitled</dc:title>
  <dc:description xmlns:dc="http://purl.org/dc/elements/1.1/"/>
  <dc:subject xmlns:dc="http://purl.org/dc/elements/1.1/"/>
  <cp:keywords/>
  <cp:category/>
</cp:coreProperties>
</file>